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upplemental Financial Statemen"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Supplemental Financial Statem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Tables)" sheetId="29" state="visible" r:id="rId29"/>
    <sheet xmlns:r="http://schemas.openxmlformats.org/officeDocument/2006/relationships" name="Net Loss Per Share (Tables)" sheetId="30" state="visible" r:id="rId30"/>
    <sheet xmlns:r="http://schemas.openxmlformats.org/officeDocument/2006/relationships" name="Restructur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Additional Infor" sheetId="34" state="visible" r:id="rId34"/>
    <sheet xmlns:r="http://schemas.openxmlformats.org/officeDocument/2006/relationships" name="Acquisitions - Schedule of Asse" sheetId="35" state="visible" r:id="rId35"/>
    <sheet xmlns:r="http://schemas.openxmlformats.org/officeDocument/2006/relationships" name="Divestitures (Details)"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Supplemental Financial Statem_6" sheetId="40" state="visible" r:id="rId40"/>
    <sheet xmlns:r="http://schemas.openxmlformats.org/officeDocument/2006/relationships" name="Supplemental Financial Statem_7" sheetId="41" state="visible" r:id="rId41"/>
    <sheet xmlns:r="http://schemas.openxmlformats.org/officeDocument/2006/relationships" name="Supplemental Financial Statem_8"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Leases - Additional Information" sheetId="45" state="visible" r:id="rId45"/>
    <sheet xmlns:r="http://schemas.openxmlformats.org/officeDocument/2006/relationships" name="Leases - Schedule of Lease Posi"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Schedule of Operating " sheetId="49" state="visible" r:id="rId49"/>
    <sheet xmlns:r="http://schemas.openxmlformats.org/officeDocument/2006/relationships" name="Commitment and Contingencies - " sheetId="50" state="visible" r:id="rId50"/>
    <sheet xmlns:r="http://schemas.openxmlformats.org/officeDocument/2006/relationships" name="Debt - Schedule of Outstanding " sheetId="51" state="visible" r:id="rId51"/>
    <sheet xmlns:r="http://schemas.openxmlformats.org/officeDocument/2006/relationships" name="Debt - Schedule of Interest Exp" sheetId="52" state="visible" r:id="rId52"/>
    <sheet xmlns:r="http://schemas.openxmlformats.org/officeDocument/2006/relationships" name="Debt - Additional Information (" sheetId="53" state="visible" r:id="rId53"/>
    <sheet xmlns:r="http://schemas.openxmlformats.org/officeDocument/2006/relationships" name="Debt - Schedule of Convertible " sheetId="54" state="visible" r:id="rId54"/>
    <sheet xmlns:r="http://schemas.openxmlformats.org/officeDocument/2006/relationships" name="Debt - Schedule of Maturities o" sheetId="55" state="visible" r:id="rId55"/>
    <sheet xmlns:r="http://schemas.openxmlformats.org/officeDocument/2006/relationships" name="Common Stock - Schedule of Rest" sheetId="56" state="visible" r:id="rId56"/>
    <sheet xmlns:r="http://schemas.openxmlformats.org/officeDocument/2006/relationships" name="Common Stock - Additional Infor" sheetId="57" state="visible" r:id="rId57"/>
    <sheet xmlns:r="http://schemas.openxmlformats.org/officeDocument/2006/relationships" name="Income Tax - Additional Informa" sheetId="58" state="visible" r:id="rId58"/>
    <sheet xmlns:r="http://schemas.openxmlformats.org/officeDocument/2006/relationships" name="Net Loss Per Share - Computatio" sheetId="59" state="visible" r:id="rId59"/>
    <sheet xmlns:r="http://schemas.openxmlformats.org/officeDocument/2006/relationships" name="Net Loss Per Share - Schedule o" sheetId="60" state="visible" r:id="rId60"/>
    <sheet xmlns:r="http://schemas.openxmlformats.org/officeDocument/2006/relationships" name="Restructuring - Additional Info" sheetId="61" state="visible" r:id="rId61"/>
    <sheet xmlns:r="http://schemas.openxmlformats.org/officeDocument/2006/relationships" name="Restructuring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46</t>
        </is>
      </c>
    </row>
    <row r="9">
      <c r="A9" s="4" t="inlineStr">
        <is>
          <t>Entity Registrant Name</t>
        </is>
      </c>
      <c r="B9" s="4" t="inlineStr">
        <is>
          <t>Lyft, Inc.</t>
        </is>
      </c>
    </row>
    <row r="10">
      <c r="A10" s="4" t="inlineStr">
        <is>
          <t>Entity Incorporation, State or Country Code</t>
        </is>
      </c>
      <c r="B10" s="4" t="inlineStr">
        <is>
          <t>DE</t>
        </is>
      </c>
    </row>
    <row r="11">
      <c r="A11" s="4" t="inlineStr">
        <is>
          <t>Entity Tax Identification Number</t>
        </is>
      </c>
      <c r="B11" s="4" t="inlineStr">
        <is>
          <t>20-8809830</t>
        </is>
      </c>
    </row>
    <row r="12">
      <c r="A12" s="4" t="inlineStr">
        <is>
          <t>Entity Address, Address Line One</t>
        </is>
      </c>
      <c r="B12" s="4" t="inlineStr">
        <is>
          <t>185 Berry Street</t>
        </is>
      </c>
    </row>
    <row r="13">
      <c r="A13" s="4" t="inlineStr">
        <is>
          <t>Entity Address, Address Line Two</t>
        </is>
      </c>
      <c r="B13" s="4" t="inlineStr">
        <is>
          <t>Suite 5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844</t>
        </is>
      </c>
    </row>
    <row r="18">
      <c r="A18" s="4" t="inlineStr">
        <is>
          <t>Local Phone Number</t>
        </is>
      </c>
      <c r="B18" s="4" t="inlineStr">
        <is>
          <t>250-2773</t>
        </is>
      </c>
    </row>
    <row r="19">
      <c r="A19" s="4" t="inlineStr">
        <is>
          <t>Title of each class</t>
        </is>
      </c>
      <c r="B19" s="4" t="inlineStr">
        <is>
          <t>Class A common stock, par value of $0.00001 per share</t>
        </is>
      </c>
    </row>
    <row r="20">
      <c r="A20" s="4" t="inlineStr">
        <is>
          <t>Trading Symbol(s)</t>
        </is>
      </c>
      <c r="B20" s="4" t="inlineStr">
        <is>
          <t>LYFT</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59509</t>
        </is>
      </c>
    </row>
    <row r="32">
      <c r="A32" s="4" t="inlineStr">
        <is>
          <t>Current Fiscal Year End Date</t>
        </is>
      </c>
      <c r="B32" s="4" t="inlineStr">
        <is>
          <t>--12-31</t>
        </is>
      </c>
    </row>
    <row r="33">
      <c r="A33" s="4" t="inlineStr">
        <is>
          <t>Class A Common Stock</t>
        </is>
      </c>
    </row>
    <row r="34">
      <c r="A34" s="3" t="inlineStr">
        <is>
          <t>Entity Information</t>
        </is>
      </c>
    </row>
    <row r="35">
      <c r="A35" s="4" t="inlineStr">
        <is>
          <t>Entity Common Stock, Shares Outstanding</t>
        </is>
      </c>
      <c r="C35" s="5" t="n">
        <v>332123513</v>
      </c>
    </row>
    <row r="36">
      <c r="A36" s="4" t="inlineStr">
        <is>
          <t>Class B Common Stock</t>
        </is>
      </c>
    </row>
    <row r="37">
      <c r="A37" s="3" t="inlineStr">
        <is>
          <t>Entity Information</t>
        </is>
      </c>
    </row>
    <row r="38">
      <c r="A38" s="4" t="inlineStr">
        <is>
          <t>Entity Common Stock, Shares Outstanding</t>
        </is>
      </c>
      <c r="C38" s="5" t="n">
        <v>860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cquisition of Flexdrive Services, LLC (“Flexdrive”) On February 7, 2020 (the “Closing Date”), the Company completed its acquisition of Flexdrive for approximately $20.0 million and treated the acquisition as a business combination. The acquisition is expected to contribute to the growth of the Company's current business, and help expand the range of the Company's use cases. Prior to the acquisition, the Company acted as the lessee of Flexdrive’s vehicles and sublessor for each vehicle prior to its rental by drivers. As of the Closing Date, the Company had approximately $133.1 million of operating lease right-of-use assets and $130.1 million of operating lease liabilities on the balance sheet related to this preexisting contractual relationship with Flexdrive. This preexisting contractual relationship and others were settled on the Closing Date as an adjustment to the purchase price , resulting in a total acquisition consideration paid of $13.0 million. Acquisition costs were immaterial and are included in general and administrative expenses on the condensed consolidated statements of operations. 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nd other liabilities 57,265 Total liabilities assumed 191,386 Net liabilities assumed (9,428) Goodwill 22,455 Total acquisition consideration $ 13,027 Goodwill represents the excess of the total purchase consideration over the fair value of the underlying assets acquired and liabilities assumed. Goodwill is attributable to expected synergies and monetization opportunities from gaining control over the Flexdrive platform (“developed technology” intangible asset) and gaining greater flexibility in monetizing the fleet of owned and leased vehicles from the combined operations of the Company and Flexdrive. The acquisition is a taxable business combination for tax purposes and goodwill recognized in the acquisition is deductible for tax purposes. The fair value of the developed technology intangible asset was determined to be $13.2 million with an estimated useful life of three years. The fair value of the developed technology was determined using the avoided cost approach. In the avoided cost approach, the fair value of an asset is based on the future after-tax costs which are avoided (or reduced) as a result of owning (or having the rights to) the asset for three years after the Closing Date. Indications of value were developed by discounting these benefits to their present value. The results of operations for the acquired business have been included on the condensed consolidated statements of operations for the period subsequent to the Company's acquisition of Flexdrive. Flexdrive's results of operations for periods prior to this acquisition were not material to the condensed consolidated statements of operations and, accordingly, pro forma financial information has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 xml:space="preserve">Divestitures Transaction with Woven Planet Holdings, Inc. (“Woven Planet”) On July 13, 2021, the Company completed a transaction with Woven Planet, a subsidiary of Toyota Motor Corporation, for the divestiture of certain assets related to the Company’s self-driving vehicle division, Level 5, as well as commercial agreements for the utilization of Lyft system and fleet data to accelerate the safety and commercialization of the automated-driving vehicles that Woven Planet is developing. The Company will receive, in total, approximately $515 million in cash in connection with this transaction, with $165 million paid upfront and $350 million to be paid over a five-year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Additional Financial Information Disclosure [Abstract]</t>
        </is>
      </c>
    </row>
    <row r="4">
      <c r="A4" s="4" t="inlineStr">
        <is>
          <t>Supplemental Financial Statement Information</t>
        </is>
      </c>
      <c r="B4" s="4" t="inlineStr">
        <is>
          <t>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September 30, 2021 Cost or Unrealized Estimated Gains Losses Unrestricted Balances (1) Money market funds $ 1,177 $ — $ — $ 1,177 Money market deposit accounts 395,308 — — 395,308 Term deposits 435,000 — — 435,000 Certificates of deposit 690,807 162 (5) 690,964 Commercial paper 451,844 107 (2) 451,949 Corporate bonds 75,990 7 (12) 75,985 Total unrestricted cash equivalents and short-term investments 2,050,126 276 (19) 2,050,383 Restricted Balances (2) Money market funds 66,066 — — 66,066 Term deposits 6,506 — — 6,506 Certificates of deposit 487,079 122 (1) 487,200 Commercial paper 359,166 50 (8) 359,208 Corporate bonds 61,950 11 (6) 61,955 U.S. government securities 5,947 — — 5,947 Total restricted cash equivalents and investments 986,714 183 (15) 986,882 Total unrestricted and restricted cash equivalents and investments $ 3,036,840 $ 459 $ (34) $ 3,037,265 _______________ (1) Excludes $331.9 million of cash, which is included within the $2.4 billion of cash and cash equivalents and short-term investments on the condensed consolidated balance sheets. (2) Excludes $55.6 million of restricted cash, which is included within the $1.0 billion of restricted cash and cash equivalents and restricted short-term investments on the condensed consolidated balance sheets. . December 31, 2020 Cost or Unrealized Estimated Gains Losses Unrestricted Balances (1) Money market deposit accounts $ 174,347 $ — $ — $ 174,347 Term deposits 601,000 — — 601,000 Certificates of deposit 677,602 178 (4) 677,776 Commercial paper 376,771 38 (20) 376,789 Corporate bonds 287,445 115 (41) 287,519 Total unrestricted cash equivalents and short-term investments 2,117,165 331 (65) 2,117,431 Restricted Balances (2) Money market funds 24,757 — — 24,757 Money market deposit accounts 162 — — 162 Term deposits 6,506 — — 6,506 Certificates of deposit 481,154 213 (3) 481,364 Commercial paper 469,193 57 (10) 469,240 Corporate bonds 184,560 67 (26) 184,601 Total restricted cash equivalents and investments 1,166,332 337 (39) 1,166,630 Total unrestricted and restricted cash equivalents and investments $ 3,283,497 $ 668 $ (104) $ 3,284,061 _______________ (1) Excludes $133.6 million of cash, which is included within the $2.3 billion of cash and cash equivalents and short-term investments on the condensed consolidated balance sheets. (2) Excludes $53.8 million of restricted cash, which is included within the $1.2 billion of restricted cash and cash equivalents and restricted short-term investments on the condensed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credit rating organizations in accordance with its investment policy. This policy is designed to minimize the Company's exposure to credit losses. As of September 30, 2021, the credit-quality of the Company’s marketable available-for-sale debt securities had remained stable. The unrealized losses recognized on marketable available-for-sale debt securities as of September 30, 2021 was primarily related to the continued market volatility associated with COVID-19.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assessment of credit losses for any marketable available-for-sale debt security as of September 30, 2021. These estimates may change, as new events occur and additional information is obtained, and will be recognized on the condensed consolidated financial statements as soon as they become known. No credit losses were recognized as of September 30, 2021 for the Company’s marketable and non-marketable debt securities. The following table summarizes the Company’s available-for-sale debt securities in an unrealized loss position for which no allowance for credit losses was recorded, aggregated by major security type (in thousands): September 30, 2021 Estimated Fair Value Unrealized Losses Certificates of deposit $ 125,279 $ (6) Corporate bonds 75,721 (18) Commercial paper 106,249 (10) U.S. government securities 3,298 — Total available-for-sale debt securities in an unrealized loss position $ 310,547 $ (34) Accrued and Other Current Liabilities Accrued and other current liabilities consisted of the following as of the dates indicated (in thousands): September 30, 2021 December 31, 2020 Insurance-related accruals $ 313,855 $ 269,849 Legal accruals 323,735 226,408 Ride-related accruals 212,048 196,439 Long-term debt, current 49,553 35,760 Insurance claims payable and related fees 34,517 28,318 Other 272,813 197,234 Accrued and other current liabilities $ 1,206,521 $ 954,008 Insurance Reserves The following table provides a rollforward of the insurance reserve for the periods presented (in thousands): Nine Months Ended September 30, 2021 2020 Balance at beginning of period $ 987,064 $ 1,378,462 Reinsurance recoverable established in period (251,328) — Additions related to: Reserves for current period 227,478 321,232 Change in estimates for prior periods 128,045 61,248 Losses paid (329,805) (430,429) Transfer of certain legacy auto insurance liabilities — (407,885) Net balance at the end of the period 761,454 922,628 Add: Reinsurance recoverable at the end of the period 249,699 — Balance at end of period $ 1,011,153 $ 922,628 Transfer of Certain Legacy Auto Liability Insurance On March 31, 2020, the Company’s wholly-owned subsidiary, PVIC, entered into a Novation Agreement with Clarendon, and certain underwriting companies of Zurich. Pursuant to the terms of the Novation, on the effective date March 31, 2020, the obligations of PVIC as reinsurer to Zurich for the Legacy Auto Liability, were assigned to, assumed by, and novated to Clarendon, for cash consideration of $465.0 million. As a result of the Novation, the Company’s obligations related to the Legacy Auto Liability were fully extinguished and novated to Clarendon on March 31, 2020. The Company paid the $465.0 million cash consideration to Clarendon on April 3, 2020. The Company derecognized $407.9 million of insurance reserves liabilities and recognized a loss of $64.7 million for the net cost of the Novation on the condensed consolidated statements of operations for the nine months ended September 30, 2020, with $62.5 million in cost of revenue and $2.2 million in general and administrative expenses. In conjunction with the Novation, Clarendon and PVIC executed a Retrocession Agreement, pursuant to which PVIC will reinsure Clarendon’s losses related to the Legacy Auto Liability in excess of an aggregate limit of $816.0 million. Reinsurance of Certain Legacy Auto Liability Insurance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i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has been netted against the funds withheld liability balance of $271.5 million for a $20.2 million net funds withheld liability balance included in accrued and other current liabilities on the condensed consolidated balance sheet. In addition to the initial funds withheld balance of $271.5 million, additional coverage of certain legacy insurance liabilities is collateralized by a $75.0 million trust account established by DARAG for the benefit of PVIC. As of September 30, 2021, the balance of the net funds withheld liability is immaterial. A loss of approximately $20.4 million for the total cost of the Reinsurance Transaction was recognized on the condensed consolidated statement of operations for the nine months ended September 30, 2021, with $20.2 million in cost of revenue and $0.2 million in general and administrative expenses. The Reinsurance Transaction does not discharge PVIC of its obligations to the policyholder. Management evaluated reinsurance counterparty credit risk and does not consider it to be material since the premium of $271.5 million was retained by PVIC on a funds withheld basis on behalf of the reinsurer. Other Income (Expense), Net The following table sets forth the primary components of other income (expense), net as reported on the condensed consolidated statements of operations (in thousands): Three Months Ended September 30, Nine Months Ended September 30, 2021 2020 2021 2020 Interest income (1) $ 1,923 $ 7,631 $ 7,008 $ 39,394 Gain (loss) on sale of securities, net (17) 10 685 (886) Foreign currency exchange gains (losses), net 736 744 1,212 580 Sublease income 2,947 — 2,947 — Gain from transaction with Woven Planet 119,284 — 119,284 — Other, net 169 (911) (748) (322) Other income (expense), net $ 125,042 $ 7,474 $ 130,388 $ 38,766 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Instruments Measured at Fair Value on a Recurring Basis The following tables set forth the Company’s financial instruments that were measured at fair value on a recurring basis as of the dates indicated by level within the fair value hierarchy (in thousands): September 30, 2021 Level 1 Level 2 Level 3 Total Unrestricted Balances (1) Money market funds $ 1,177 $ — $ — $ 1,177 Certificates of deposit — 690,964 — 690,964 Commercial paper — 451,949 — 451,949 Corporate bonds — 75,985 — 75,985 Total unrestricted cash equivalents and investments 1,177 1,218,898 — 1,220,075 Restricted Balances (2) Money market funds 66,066 — — 66,066 Certificates of deposit — 487,199 — 487,199 Commercial paper — 359,207 — 359,207 Corporate bonds — 61,955 — 61,955 U.S. treasury securities — 5,947 — 5,947 Total restricted cash equivalents and investments 66,066 914,308 — 980,374 Total unrestricted and restricted cash equivalents and investments $ 67,243 $ 2,133,206 $ — $ 2,200,449 _______________ (1) $331.9 million of cash, $395.3 million of money market deposit accounts and $435.0 million of term deposits are not subject to recurring fair value measurement and therefore excluded from this table. However, these balances are included within the $2.4 billion of cash and cash equivalents and short-term investments on the condensed consolidated balance sheets. (2) $55.6 million of restricted cash and $6.5 million of a restricted term deposit are not subject to recurring fair value measurement and therefore excluded from this table. However, these balances are included within the $1.0 billion of restricted cash and cash equivalents and restricted short-term investments on the condensed consolidated balance sheets. December 31, 2020 Level 1 Level 2 Level 3 Total Unrestricted Balances (1) Certificates of deposit $ — $ 677,777 $ — $ 677,777 Commercial paper — 376,789 — 376,789 Corporate bonds — 287,519 — 287,519 Total unrestricted cash equivalents and short-term investments — 1,342,085 — 1,342,085 Restricted Balances (2) Money market funds 24,757 — — 24,757 Certificates of deposit — 481,365 — 481,365 Commercial paper — 469,240 — 469,240 Corporate bonds — 184,601 — 184,601 Total restricted cash equivalents and investments 24,757 1,135,206 — 1,159,963 Total unrestricted and restricted cash equivalents and investments $ 24,757 $ 2,477,291 $ — $ 2,502,048 _______________ (1) $133.6 million of cash, $174.3 million of money market deposit accounts and $601.0 million of term deposits are not subject to recurring fair value measurement and therefore excluded from this table. However, these balances are included within the $2.3 billion of cash and cash equivalents and short-term investments on the condensed consolidated balance sheets. (2) $53.8 million of restricted cash, $0.2 million of a money market deposit account and $6.5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 The fair value of the Company’s Level 1 financial instrumen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Level 3 instrument valuations are valued based on unobservable inputs and other estimation techniques due to the absence of quoted market prices, inherent lack of liquidity and the long-term nature of such financial instruments. During the nine months ended September 30, 2021, the Company did not make any transfers between the levels of the fair value hierarchy. Financial Instruments Measured at Fair Value on a Non-Recurring Basis In March 2020, the Company purchased a non-marketable equity security for total cash consideration of $10.0 million. This investment is classified in other investments on the condensed consolidated balance sheets. In June 2021, the Company received an investment in a non-marketable equity security in a privately held company without a readily determinable market value as part of licensing and data access agreements. The investment had a carrying value of $64.0 million and is categorized as Level 3. The Company does not have significant influence over this privately-held company and has elected to measure this investment as a non-marketable equity security and classified it in other investments on the condensed consolidated balance sheet. Non-marketable equity securities will be remeasured to fair value upon the occurrence of observable transactions for an identical or similar investments of the same issuer or impairment. If these forecasts are not met, impairment charges may be recorded. As of September 30, 2021, there were no remeasurement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Real Estate Operating Leases The Company leases real estate property at approximately 81 locations with 79 commenced leases and two not yet commenced leases having an initial term of 12 months or longer as of September 30, 2021. These leases are classified as operating leases. As of September 30, 2021, the remaining lease terms vary from approximately three months to nine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Flexdrive, a portion of which are leased from third-party vehicle leasing companies. These leases are classified as finance leases and are included in property and equipment, net on the condensed consolidated balance sheets. As of September 30, 2021, the remaining lease terms vary between one month to three years. These leases generally do not contain any non-lease components and, as such, all payments due under these arrangements are allocated to the respective lease component. Lease Position as of September 30, 2021 The table below presents the lease-related assets and liabilities recorded on the condensed consolidated balance sheets (in thousands, except for remaining lease terms and percentages): September 30, 2021 December 31, 2020 Operating Leases Assets Operating lease right-of-use assets $ 235,219 $ 275,756 Liabilities Operating lease liabilities, current $ 54,773 $ 49,291 Operating lease liabilities, non-current 223,035 265,803 Total operating lease liabilities $ 277,808 $ 315,094 Finance Leases Assets Finance lease right-of-use assets (1) $ 31,385 $ 28,108 Liabilities Finance lease liabilities, current (2) 15,883 20,795 Finance lease liabilities, non-current (3) 15,634 6,593 Total finance lease liabilities $ 31,517 $ 27,388 Weighted-average remaining lease term (years) Operating leases 5.7 6.3 Finance leases 2.2 1.5 Weighted-average discount rate Operating leases 6.3 % 6.4 % Finance leases 3.1 % 4.7 % _______________ (1) This balance is included within property and equipment, net on the condensed consolidated balance sheets. (2) This balance is included within other current liabilities on the condensed consolidated balance sheets. (3) This balance is included within other liabilities on the condensed consolidated balance sheets. Lease Costs The table below presents certain information related to the lease costs for operating leases for the three and nine months ended September 30, 2021 and 2020 (in thousands): Three Months Ended September 30, Nine Months Ended September 30, 2021 2020 2021 2020 Operating Leases Operating lease cost $ 20,250 $ 17,506 $ 56,415 $ 61,763 Finance Leases Amortization of right-of-use assets 5,893 11,386 19,348 27,747 Interest on lease liabilities 277 620 850 1,600 Other Lease Costs Short-term lease cost 1,091 1,001 4,151 3,326 Variable lease cost (1) 244 3,899 4,018 10,943 Total lease cost $ 27,755 $ 34,412 $ 84,782 $ 105,379 _______________ (1) Consist primarily of common area maintenance, taxes and utilities for real estate leases, and certain vehicle-related charges under the Flexdrive program. Sublease income was $2.9 million for the three months ended September 30, 2021 which was related to subleases from the Company's transaction with Woven Planet in the third quarter of 2021. The table below presents certain supplemental information related to the cash flows for operating and finance leases recorded on the condensed consolidated statements of cash flows (in thousands): Nine Months Ended September 30, 2021 2020 Cash paid for amounts included in the measurement of lease liabilities Operating cash flows from operating leases $ 63,204 $ 48,188 Operating cash flows from finance leases 835 1,600 Financing cash flows from finance leases 28,661 29,042 Undiscounted Cash Flows The table below reconciles the undiscounted cash flows for each of the first five years and total of the remaining years to the lease liabilities recorded on the condensed consolidated balance sheet as of September 30, 2021 (in thousands): Operating Leases Finance Leases Total Leases Remainder of 2021 $ 12,542 $ 5,793 $ 18,335 2022 73,844 13,355 87,199 2023 58,517 9,341 67,858 2024 52,943 4,067 57,010 2025 41,815 — 41,815 Thereafter 96,138 — 96,138 Total minimum lease payments 335,799 32,556 368,355 Less: amount of lease payments representing interest (57,991) (1,039) (59,030) Present value of future lease payments 277,808 31,517 309,325 Less: current obligations under leases (54,773) (15,883) (70,656) Long-term lease obligations $ 223,035 $ 15,634 $ 238,669 As of September 30, 2021, the Company had two real estate leases not yet commenced with an immaterial amount of future lease payments. These leases are expected to commence in 2021 with lease terms of three years.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81 locations with 79 commenced leases and two not yet commenced leases having an initial term of 12 months or longer as of September 30, 2021. These leases are classified as operating leases. As of September 30, 2021, the remaining lease terms vary from approximately three months to nine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Flexdrive, a portion of which are leased from third-party vehicle leasing companies. These leases are classified as finance leases and are included in property and equipment, net on the condensed consolidated balance sheets. As of September 30, 2021, the remaining lease terms vary between one month to three years. These leases generally do not contain any non-lease components and, as such, all payments due under these arrangements are allocated to the respective lease component. Lease Position as of September 30, 2021 The table below presents the lease-related assets and liabilities recorded on the condensed consolidated balance sheets (in thousands, except for remaining lease terms and percentages): September 30, 2021 December 31, 2020 Operating Leases Assets Operating lease right-of-use assets $ 235,219 $ 275,756 Liabilities Operating lease liabilities, current $ 54,773 $ 49,291 Operating lease liabilities, non-current 223,035 265,803 Total operating lease liabilities $ 277,808 $ 315,094 Finance Leases Assets Finance lease right-of-use assets (1) $ 31,385 $ 28,108 Liabilities Finance lease liabilities, current (2) 15,883 20,795 Finance lease liabilities, non-current (3) 15,634 6,593 Total finance lease liabilities $ 31,517 $ 27,388 Weighted-average remaining lease term (years) Operating leases 5.7 6.3 Finance leases 2.2 1.5 Weighted-average discount rate Operating leases 6.3 % 6.4 % Finance leases 3.1 % 4.7 % _______________ (1) This balance is included within property and equipment, net on the condensed consolidated balance sheets. (2) This balance is included within other current liabilities on the condensed consolidated balance sheets. (3) This balance is included within other liabilities on the condensed consolidated balance sheets. Lease Costs The table below presents certain information related to the lease costs for operating leases for the three and nine months ended September 30, 2021 and 2020 (in thousands): Three Months Ended September 30, Nine Months Ended September 30, 2021 2020 2021 2020 Operating Leases Operating lease cost $ 20,250 $ 17,506 $ 56,415 $ 61,763 Finance Leases Amortization of right-of-use assets 5,893 11,386 19,348 27,747 Interest on lease liabilities 277 620 850 1,600 Other Lease Costs Short-term lease cost 1,091 1,001 4,151 3,326 Variable lease cost (1) 244 3,899 4,018 10,943 Total lease cost $ 27,755 $ 34,412 $ 84,782 $ 105,379 _______________ (1) Consist primarily of common area maintenance, taxes and utilities for real estate leases, and certain vehicle-related charges under the Flexdrive program. Sublease income was $2.9 million for the three months ended September 30, 2021 which was related to subleases from the Company's transaction with Woven Planet in the third quarter of 2021. The table below presents certain supplemental information related to the cash flows for operating and finance leases recorded on the condensed consolidated statements of cash flows (in thousands): Nine Months Ended September 30, 2021 2020 Cash paid for amounts included in the measurement of lease liabilities Operating cash flows from operating leases $ 63,204 $ 48,188 Operating cash flows from finance leases 835 1,600 Financing cash flows from finance leases 28,661 29,042 Undiscounted Cash Flows The table below reconciles the undiscounted cash flows for each of the first five years and total of the remaining years to the lease liabilities recorded on the condensed consolidated balance sheet as of September 30, 2021 (in thousands): Operating Leases Finance Leases Total Leases Remainder of 2021 $ 12,542 $ 5,793 $ 18,335 2022 73,844 13,355 87,199 2023 58,517 9,341 67,858 2024 52,943 4,067 57,010 2025 41,815 — 41,815 Thereafter 96,138 — 96,138 Total minimum lease payments 335,799 32,556 368,355 Less: amount of lease payments representing interest (57,991) (1,039) (59,030) Present value of future lease payments 277,808 31,517 309,325 Less: current obligations under leases (54,773) (15,883) (70,656) Long-term lease obligations $ 223,035 $ 15,634 $ 238,669 As of September 30, 2021, the Company had two real estate leases not yet commenced with an immaterial amount of future lease payments. These leases are expected to commence in 2021 with lease terms of three years.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Noncancelable Purchase Commitments In March 2018, the Company entered into a noncancelable arrangement with a web-hosting services provider under which the Company had an obligation to purchase a minimum amount of services from this vendor through June 2021. In January 2019 and May 2020, the parties modified the aggregate commitment amounts and timing. Under the amended arrangement, the Company committed to spend an aggregate of at least $300 million between January 2019 and June 2022, with a minimum amount of $80 million in each of the three contractual periods, on services with this vendor. As of September 30, 2021, the Company has made payments in excess of $300 million under the amended arrangement. In November 2018, the Company completed the acquisition of Motivate, a New York headquartered bikeshare company.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The Company has made investments totaling $87.1 million as of September 30, 2021.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3. The Company has made payments totaling $23.1 million and investments totaling $20.8 million as of September 30, 2021. Letters of Credit The Company maintains certain stand-by letters of credit from third-party financial institutions in the ordinary course of business to guarantee certain performance obligations related to leases, insurance policies and other various contractual arrangements. The outstanding letters of credit are collateralized by cash. As of September 30, 2021 and December 31, 2020, the Company had letters of credit outstanding of $56.5 million and $54.2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densed consolidated statements of operations in connection with the indemnification provisions have not been material. Legal Proceedings The Company is currently involved in, and may in the future be involved in, legal proceedings, claims, regulatory inquiries, and governmental investigations in the ordinary course of business, including suits by drivers, riders, renters, or third par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its acquisitions, securities issuances or business practices, or public disclosures about the business. In addition, the Company has been, and is currently, named as a defendant in a number of litigation matters related to accidents or other trust and safety incidents involving drivers or rid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ssembly Bill 5 (as codified in part at Cal. Labor Code sec. 2750.3)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3,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January 12, 2021, a separate lawsuit was filed in the California Supreme Court against the State of California alleging that Proposition 22 is unconstitutional under the California Constitution. The California Supreme Court denied review on February 3, 2021. Plaintiffs then filed a similar lawsuit in Alameda County Superior Court on February 12, 2021. Protect App-Based Drivers &amp; Services (PADS) -- the coalition that established and operated the official ballot measure committee that successfully advocated for the passage of Proposition 22 -- intervened in the Alameda lawsuit and joined in a demurrer filed by the California Attorney General. On August 20, 2021, after a merits hearing, the Alameda Superior Court issued an order finding that Proposition 22 is unenforceable. Both the California Attorney General and PADS have filed notices of appeal to the California Court of Appeal. Separately, on July 14, 2020, the Massachusetts Attorney General filed a lawsuit against the Company and Uber for allegedly misclassifying drivers as independent contractors under Massachusetts law, and seeking declaratory and injunctive relief. The Company and Uber filed motions to dismiss, which were denied by the court in March 2021. In September 2021, the Massachusetts Attorney General served Lyft and Uber with a motion for summary judgment on the issue of driver classification. Lyft and Uber have not yet served their opposition briefs. Certain adverse outcomes of such actions would have a material impact on the Company’s business, financial condition and results of operations, including damages, penalties and potential suspension of operations in impacted jurisdictions, including California or Massachusetts. The Company’s chances of success on the merits are still uncertain and any possible loss or range of loss cannot be reasonably estimated. Such regulatory scrutiny or action may create different or conflicting obligations from one jurisdiction to another.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Connecticut, Oregon, Wisconsin, Illinois, New York and New Jersey. The Company believes that drivers are properly classified as independent contractors and plans to vigorously contest any adverse assessment or determination. The Company’s chances of success on the merits are still uncertain. The Company accrues liabilities that may result from assessments by, or any negotiated agreements with, these employment agencies when a loss is probable and reasonably estimable and the expense is recorded to general and administrative expenses.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Consumer and Other Class Actions The Company is involved in a number of class actions alleging violations of consumer protection laws such as the Telephone Consumer Protection Act of 1991, or TCPA, as well as violations of other laws such as the Americans with Disabilities Act, or the ADA, seeking injunctive or other relief. Recently, the Company received a favorable outcome in a case in the Northern District of California alleging ADA violations with respect to Lyft’s wheelchair accessible vehicle offerings in three Bay Area counties, Independent Living Resource Center San Francisco (“ILRC”) v. Lyft, Inc. After hearing evidence at a 5-day bench trial, the court ruled that plaintiffs failed their burden to prove that Lyft violates the ADA. The plaintiffs did not appeal the ruling. Lyft is facing a similar ADA lawsuit in the Southern District of New York, Lowell v. Lyft, Inc. , which seeks to certify New York and nationwide classes.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riders, or renters using or who have used services offered on the Lyft Platform, as well as from third parties. The Company is currently named as a defendant in a number of matters related to accidents or other incidents involving drivers on the Lyft Platform, other riders, renters and third parties. The Company believes it has meritorious defenses, disputes the allegations of wrongdoing and intends to defend itself vigorously in these matters. There is no pending or threatened legal proceeding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these and other plaintiffs are currently pending. Regardless of the outcome of these or other matters, litigation can have an adverse impact on the Company because of defense and settlement costs individually and in the aggregate, diversion of management resources and other factors. Securities Litigation Beginning in April 2019, multiple putative class actions and derivative actions have been filed in state and federal courts against the Company, its directors, certain of its officers, and certain of the underwriters named in the IPO Registration Statement alleging violation of securities laws, breach of fiduciary duties, and other causes of action in connection with the IPO. The putative class actions have been consolidated into two putative class actions, one in California state court and the other in federal court. The derivative actions have also been consolidated into one action in federal court in California. On July 1, 2020, the California state court sustained in part and overruled in part the Company's demurrer to the consolidated complaint. The Company filed its answer to this consolidated complaint on August 3, 2020. On February 26, 2021, the California state court struck additional allegations from the consolidated complaint and granted plaintiffs leave to amend, and plaintiffs filed an amended complaint on March 17, 2021. The Company filed its demurrer and motion to strike the amended claim on April 13, 2021, and on July 16, 2021, the California state court overruled the demurrer but struck additional allegations from the consolidated complaint and granted plaintiffs leave to amend. The state court plaintiffs filed their renewed motion to certify a class action on June 24, 2021, and the hearing on this motion is set for November 4, 2021. In the California federal court class action, on May 14, 2020, the Company filed a motion to dismiss the consolidated complaint and on September 8, 2020, the federal court granted in part and denied in part that motion. The Company filed its answer to this consolidated complaint on October 2, 2020, and the court certified the class action on August 20, 2021, and set trial to commence on December 5, 2022. In the consolidated derivative action, at the parties’ joint request, the California federal court stayed the case on February 17, 2021. The Company believes these lawsuits are without merit and intends to vigorously defend against them. The Company’s chances of success on the merits are still uncertain and any possible loss or range of loss cannot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utstanding debt obligations as of September 30, 2021 were as follows (in thousands): Maturities Interest Rates as of September 30, 2021 September 30, 2021 December 31, 2020 Convertible senior notes May 2025 1.50% $ 595,059 $ 568,744 Non-revolving Loan (1) 2022 - 2024 2.60% - 5.25% 86,208 103,305 Master Vehicle Loan (1) 2021 - 2024 2.60% - 6.75% 30,743 7,947 Total long-term debt, including current maturities $ 712,010 $ 679,996 Less: long-term debt maturing within one year (49,553) (35,760) Total long-term debt $ 662,457 $ 644,236 _______________ (1) These loans were acquired as part of the Flexdrive acquisition on February 7, 2020. The following table sets forth the primary components of interest expense as reported on the condensed consolidated statements of operations (in thousands): Three Months Ended September 30, Nine Months Ended September 30, 2021 2020 2021 2020 Contractual interest expense related to the 2025 Notes $ (2,803) $ (2,803) $ (8,409) $ (4,205) Amortization of debt discount and issuance costs (9,078) (8,381) (26,317) (12,501) Interest expense related to vehicle loans (1,212) (1,345) (3,784) (3,867) Interest expense $ (13,093) $ (12,529) $ (38,510) $ (20,573) Convertible Senior Notes In May 2020, the Company issued $747.5 million aggregate principal amount of 1.50% convertible senior notes due 2025 (the "2025 Notes") pursuant to an indenture, dated May 15, 2020 (the "Indenture"), between the Company and U.S. Bank National Association, as trustee. The 2025 Notes were offered and sold pursuant to a purchase agreement (the "Purchase Agreement") with J.P. Morgan Securities LLC and Credit Suisse Securities (USA) LLC, as representatives of the several initial purchasers (the "Initial Purchasers") in a private placement to qualified institutional buyers pursuant to Rule 144A under the Securities Act of 1933, as amended (the “Securities Act”). The 2025 Notes mature on May 15, 2025, unless earlier converted, redeemed or repurchased. The 2025 Notes are senior unsecured obligations of the Company with interest payable semiannually in arrears on May 15 and November 15 of each year,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initial conversion price of the 2025 Notes represents a premium of approximately 30% to the $29.53 per share closing price of the Company's Class A common stock on The Nasdaq Global Select Market on May 12, 2020.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us to repurchase all or a portion of their 2025 Notes at a repurchase price equal to 100% of the principal amount of the Notes being repurchased, plus any accrued and unpaid interest to, but excluding, the repurchase date. In accounting for the issuance of the 2025 Notes,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debt discount") is amortized to interest expense over the contractual term at an effective interest rate of 8.0%. Debt issuance costs related to the 2025 Notes totaled $14.3 million and was comprised of discounts and commissions payable to the Initial Purchasers and third-party offering costs. The Company allocated the total amount incurred to the liability and equity components of the 2025 Notes based on their relative values. Issuance costs attributable to the liability component were $10.7 million and will be amortized to interest expense using the effective interest method over the contractual term. Issuance costs attributable to the equity component were netted with the equity component in stockholders’ equity. The last reported sale price of the Company's Class A common stock exceeded 130% of the conversion price of the 2025 Notes for at least 20 trading days during the 30 consecutive trading day period ended June 30, 2021. Accordingly, the 2025 Notes were convertible at the option of the holders at any time during the quarter ended September 30, 2021. During the quarter ended September 30, 2021 , holders of $2,000 in aggregate principal amount of the 2025 Notes elected early conversion. The Company settled the conversion in cash resulting in an immaterial recognized loss on extinguishment of the liability and equity components during the third quarter of 2021. During the quarter ended September 30, 2021, the 2025 Notes did not meet any of the circumstances that would allow for a conversion. Based on the last reported sale price of the Company's Class A common stock on September 30, 2021 , the if-converted value of the 2025 Notes was $1.0 billion, exceeding the outstanding principal amount. The net carrying amounts of the liability component of the 2025 Notes were as follows (in thousands): September 30, 2021 Principal $ 747,498 Unamortized debt discount and debt issuance costs (152,439) Net carrying amount of liability component $ 595,059 As of September 30, 2021 , the total estimated fair values (which represents a Level 2 valuation) of the 2025 Notes were approximately $1.2 billion. The estimated fair value of the 2025 Notes was determined based on a market approach which was determined based on the actual bids and offers of the 2025 Notes in an over-the-counter market on the last trading day of the period. The 2025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Capped Calls”) with certain of the Initial Purchasers or their respective affiliates (the "option counterparti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exceeds the conversion price of the 2025 Notes. The cap price of the Capped Calls will initially be $73.83 per share, which represents a premium of 150% over the last reported sale price of the Company's Class A common stock of $29.53 per share on The Nasdaq Global Select Market on May 12, 2020,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as amended on June 21, 2021,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a maximum term of 48 months. Interest is payable monthly in arrears at a fixed interest rate equal to the one-month LIBOR plus a spread on the date of the loan which ranges from 2.51% for an advance with a 24 month term and 2.74% for an advance with a 48 month term. The Non-revolving Loan is secured by all vehicles financed under the Non-revolving Loan.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September 30, 2021, the Company was in compliance with all covenants related to the Non-revolving Loan. Further, the Company continued to guarantee the payments of Flexdrive for any amounts borrowed following the acquisition.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a minimum term of 12 months to a maximum term of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densed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September 30, 2021,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85.3 million and $30.5 million, respectively, as of September 30, 2021 and were determined based on quoted prices in markets that are not active, which are considered a Level 2 valuation input. Maturities of long-term debt outstanding, including current maturities, as of September 30, 2021 were as follows (in thousands): Remainder of 2021 $ 10,638 2022 57,047 2023 29,076 2024 20,190 2025 595,059 Thereafter — Total long-term debt outstanding $ 712,010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is payable on any unpaid amount based on either the base rate on corporate loans posted by at least seven of the ten largest US banks or LIBOR of interest for one month periods as set forth in The Wall Street Journal plus a spread of 3.00%, as applicable. The Procurement Provider has a security interest in vehicles purchased until the full specified payment has been indefeasibly paid. The VPA contains customary affirmative and negative covenants restricting certain activities by Flexdrive. As of September 30, 2021, the Company was in compliance with all covenants of the VPA. As of September 30, 2021, the outstanding borrowings from the interim financing under the VPA was $1.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9 Months Ended</t>
        </is>
      </c>
    </row>
    <row r="2">
      <c r="B2" s="2" t="inlineStr">
        <is>
          <t>Sep. 30, 2021</t>
        </is>
      </c>
    </row>
    <row r="3">
      <c r="A3" s="3" t="inlineStr">
        <is>
          <t>Share-based Payment Arrangement [Abstract]</t>
        </is>
      </c>
    </row>
    <row r="4">
      <c r="A4" s="4" t="inlineStr">
        <is>
          <t>Common Stock</t>
        </is>
      </c>
      <c r="B4" s="4" t="inlineStr">
        <is>
          <t xml:space="preserve">Common Stock Restricted Stock Units The summary of restricted stock unit ("RSU") activity is as follows (in thousands, except per share data): Number of Weighted- Aggregate Nonvested units as of December 31, 2020 33,602 $ 41.49 $ 1,650,577 Granted 10,754 58.44 Vested (15,966) 44.85 Canceled (7,474) 45.44 Nonvested units as of September 30, 2021 20,916 $ 46.37 $ 1,119,947 Included in the grants for the nine months ended September 30, 2021 are approximately 784,000 performance based restricted stock units (“PSUs”). Included in these PSUs were the following: i. PSUs that have performance criteria tied to the Company’s stock performance. The Company valued these PSUs using a Monte Carlo valuation model and took into consideration the likelihood of the market criteria being achieved. Compensation cost associated with these PSUs is recognized on an accelerated attribution model and ultimately based on whether or not satisfaction of the performance and market criteria is probable. ii. PSUs that have performance criteria tied to the achievement of certain performance milestones. Compensation cost associated with these PSUs are recognized based on the estimated number of shares that the Company ultimately expects will vest and amortized on a straight-line basis over the requisite service period of each performance milestone. Each reporting period, the Company assesses the probability that the performance criteria will be met and records expense for those shares for which vesting is probable. All PSUs are subject to a continuous service condition in addition to certain performance criteria. The fair value as of the respective vesting dates of RSUs that vested during the nine months ended September 30, 2021 and 2020 was $839.0 million and $478.1 million, respectively. In connection with RSUs that vested in the nine months ended September 30, 2021, the Company withheld 415,427 shares and remitted cash payments of $21.9 million on behalf of the RSU holders to the relevant tax authorities. As of September 30, 2021, the total unrecognized compensation cost was $720.7 million. The Company expects to recognize this expense over the remaining weighted-average period of 1.8 years. The Company recognizes compensation expense on the RSUs granted prior to the effectiveness of its IPO Registration Statement on March 28, 2019 using the accelerated attribution method. Generally, RSUs granted after March 28, 2019 vest on the satisfaction of a service-based condition only. The Company recognizes compensation expense for such RSUs upon a straight-line basis over their requisite service periods. 2019 Employee Stock Purchase Plan In March 2019, the Company’s board of directors adopted, and the Company’s stockholders approved, the 2019 Employee Stock Purchase Plan (the “ESPP”). The ESPP went into effect on March 27, 2019.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The initial offering period ran from March 28, 2019 through June 30, 2020. A total of 6,000,000 shares of Class A common stock were initially reserved for issuance under the ESPP. On January 1, 2020, an additional 3,025,957 shares of Class A common stock were reserved for issuance under the ESPP. On January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The Company's tax provision and the resulting effective tax rate for interim periods is determined based upon its estimated annual effective tax rate adjusted for the effect of discrete items arising in that quarter. The Company's provision for income taxes has not been historically significant to the business as the Company has incurred operating losses to date. The provision for income taxes consists primarily of state and foreign taxes in jurisdictions in which the Company conducts business. The Company recorded income tax expense of $6.6 million and $9.3 million in the three and nine months ended September 30, 2021 and an income tax expense of $1.1 million and benefit of $42.1 million in the three and nine months ended September 30, 2020, respectively. For the nine months ended September 30, 2020, a net income tax benefit of $46.3 million was recorded to the income tax provision due to the application of ASC 740-20. Under intraperiod allocation, a deferred tax liability related to the equity component of the convertible debt is a source of income that can be used to recognize the tax benefit of the current year loss through continuing operations. The effective tax rate was (10.21)% and (1.25)% for the three and nine months ended September 30, 2021 and (0.24)% and 3.15% for the three and nine months ended September 30, 2020, respectively.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stock options, RSUs, PSUs, the 2025 Notes, restricted stock award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Three Months Ended September 30, Nine Months Ended September 30, 2021 2020 2021 2020 Net loss $ (71,539) $ (459,517) $ (750,796) $ (1,294,702) Weighted-average shares used in computing net loss per share, basic and diluted 337,753 314,530 332,049 309,433 Net loss per share, basic and diluted $ (0.21) $ (1.46) $ (2.26) $ (4.18)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September 30, 2021 2020 Restricted stock units 19,957 40,851 2025 Notes (1) 19,471 19,471 Stock options 1,159 2,203 Performance based restricted stock units 959 250 ESPP 175 280 Restricted stock awards — — Total 41,721 63,055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trading price of the Company's Class A common stock exceeds the conversion price of the 2025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28382</v>
      </c>
      <c r="C3" s="6" t="n">
        <v>319734</v>
      </c>
    </row>
    <row r="4">
      <c r="A4" s="4" t="inlineStr">
        <is>
          <t>Short-term investments</t>
        </is>
      </c>
      <c r="B4" s="5" t="n">
        <v>1653899</v>
      </c>
      <c r="C4" s="5" t="n">
        <v>1931334</v>
      </c>
    </row>
    <row r="5">
      <c r="A5" s="4" t="inlineStr">
        <is>
          <t>Prepaid expenses and other current assets</t>
        </is>
      </c>
      <c r="B5" s="5" t="n">
        <v>510971</v>
      </c>
      <c r="C5" s="5" t="n">
        <v>343070</v>
      </c>
    </row>
    <row r="6">
      <c r="A6" s="4" t="inlineStr">
        <is>
          <t>Total current assets</t>
        </is>
      </c>
      <c r="B6" s="5" t="n">
        <v>2893252</v>
      </c>
      <c r="C6" s="5" t="n">
        <v>2594138</v>
      </c>
    </row>
    <row r="7">
      <c r="A7" s="4" t="inlineStr">
        <is>
          <t>Restricted cash and cash equivalents</t>
        </is>
      </c>
      <c r="B7" s="5" t="n">
        <v>143846</v>
      </c>
      <c r="C7" s="5" t="n">
        <v>118559</v>
      </c>
    </row>
    <row r="8">
      <c r="A8" s="4" t="inlineStr">
        <is>
          <t>Restricted investments</t>
        </is>
      </c>
      <c r="B8" s="5" t="n">
        <v>898415</v>
      </c>
      <c r="C8" s="5" t="n">
        <v>1101712</v>
      </c>
    </row>
    <row r="9">
      <c r="A9" s="4" t="inlineStr">
        <is>
          <t>Other investments</t>
        </is>
      </c>
      <c r="B9" s="5" t="n">
        <v>75260</v>
      </c>
      <c r="C9" s="5" t="n">
        <v>10000</v>
      </c>
    </row>
    <row r="10">
      <c r="A10" s="4" t="inlineStr">
        <is>
          <t>Property and equipment, net</t>
        </is>
      </c>
      <c r="B10" s="5" t="n">
        <v>322487</v>
      </c>
      <c r="C10" s="5" t="n">
        <v>313297</v>
      </c>
    </row>
    <row r="11">
      <c r="A11" s="4" t="inlineStr">
        <is>
          <t>Operating lease right-of-use assets</t>
        </is>
      </c>
      <c r="B11" s="5" t="n">
        <v>235219</v>
      </c>
      <c r="C11" s="5" t="n">
        <v>275756</v>
      </c>
    </row>
    <row r="12">
      <c r="A12" s="4" t="inlineStr">
        <is>
          <t>Intangible assets, net</t>
        </is>
      </c>
      <c r="B12" s="5" t="n">
        <v>54852</v>
      </c>
      <c r="C12" s="5" t="n">
        <v>65845</v>
      </c>
    </row>
    <row r="13">
      <c r="A13" s="4" t="inlineStr">
        <is>
          <t>Goodwill</t>
        </is>
      </c>
      <c r="B13" s="5" t="n">
        <v>180516</v>
      </c>
      <c r="C13" s="5" t="n">
        <v>182687</v>
      </c>
    </row>
    <row r="14">
      <c r="A14" s="4" t="inlineStr">
        <is>
          <t>Other assets</t>
        </is>
      </c>
      <c r="B14" s="5" t="n">
        <v>20421</v>
      </c>
      <c r="C14" s="5" t="n">
        <v>16970</v>
      </c>
    </row>
    <row r="15">
      <c r="A15" s="4" t="inlineStr">
        <is>
          <t>Total assets</t>
        </is>
      </c>
      <c r="B15" s="5" t="n">
        <v>4824268</v>
      </c>
      <c r="C15" s="5" t="n">
        <v>4678964</v>
      </c>
    </row>
    <row r="16">
      <c r="A16" s="3" t="inlineStr">
        <is>
          <t>Current liabilities</t>
        </is>
      </c>
    </row>
    <row r="17">
      <c r="A17" s="4" t="inlineStr">
        <is>
          <t>Accounts payable</t>
        </is>
      </c>
      <c r="B17" s="5" t="n">
        <v>127431</v>
      </c>
      <c r="C17" s="5" t="n">
        <v>84108</v>
      </c>
    </row>
    <row r="18">
      <c r="A18" s="4" t="inlineStr">
        <is>
          <t>Insurance reserves</t>
        </is>
      </c>
      <c r="B18" s="5" t="n">
        <v>1011153</v>
      </c>
      <c r="C18" s="5" t="n">
        <v>987064</v>
      </c>
    </row>
    <row r="19">
      <c r="A19" s="4" t="inlineStr">
        <is>
          <t>Accrued and other current liabilities</t>
        </is>
      </c>
      <c r="B19" s="5" t="n">
        <v>1206521</v>
      </c>
      <c r="C19" s="5" t="n">
        <v>954008</v>
      </c>
    </row>
    <row r="20">
      <c r="A20" s="4" t="inlineStr">
        <is>
          <t>Operating lease liabilities — current</t>
        </is>
      </c>
      <c r="B20" s="5" t="n">
        <v>54773</v>
      </c>
      <c r="C20" s="5" t="n">
        <v>49291</v>
      </c>
    </row>
    <row r="21">
      <c r="A21" s="4" t="inlineStr">
        <is>
          <t>Total current liabilities</t>
        </is>
      </c>
      <c r="B21" s="5" t="n">
        <v>2399878</v>
      </c>
      <c r="C21" s="5" t="n">
        <v>2074471</v>
      </c>
    </row>
    <row r="22">
      <c r="A22" s="4" t="inlineStr">
        <is>
          <t>Operating lease liabilities</t>
        </is>
      </c>
      <c r="B22" s="5" t="n">
        <v>223035</v>
      </c>
      <c r="C22" s="5" t="n">
        <v>265803</v>
      </c>
    </row>
    <row r="23">
      <c r="A23" s="4" t="inlineStr">
        <is>
          <t>Long-term debt, net of current portion</t>
        </is>
      </c>
      <c r="B23" s="5" t="n">
        <v>662457</v>
      </c>
      <c r="C23" s="5" t="n">
        <v>644236</v>
      </c>
    </row>
    <row r="24">
      <c r="A24" s="4" t="inlineStr">
        <is>
          <t>Other liabilities</t>
        </is>
      </c>
      <c r="B24" s="5" t="n">
        <v>54824</v>
      </c>
      <c r="C24" s="5" t="n">
        <v>18291</v>
      </c>
    </row>
    <row r="25">
      <c r="A25" s="4" t="inlineStr">
        <is>
          <t>Total liabilities</t>
        </is>
      </c>
      <c r="B25" s="5" t="n">
        <v>3340194</v>
      </c>
      <c r="C25" s="5" t="n">
        <v>3002801</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001 par value; 1,000,000,000 shares authorized as of September 30, 2021 and December 31, 2020; no shares issued and outstanding as of September 30, 2021 and December 31, 2020</t>
        </is>
      </c>
      <c r="B28" s="5" t="n">
        <v>0</v>
      </c>
      <c r="C28" s="5" t="n">
        <v>0</v>
      </c>
    </row>
    <row r="29">
      <c r="A29" s="4" t="inlineStr">
        <is>
          <t>Common stock, $0.00001 par value; 18,000,000,000 Class A shares authorized as of September 30, 2021 and December 31, 2020; 332,117,153 and 314,934,487 Class A shares issued and outstanding, as of September 30, 2021 and December 31, 2020, respectively; 100,000,000 Class B shares authorized as of September 30, 2021 and December 31, 2020; 8,602,629 and 8,802,629 Class B shares issued and outstanding, as of September 30, 2021 and December 31, 2020, respectively</t>
        </is>
      </c>
      <c r="B29" s="5" t="n">
        <v>3</v>
      </c>
      <c r="C29" s="5" t="n">
        <v>3</v>
      </c>
    </row>
    <row r="30">
      <c r="A30" s="4" t="inlineStr">
        <is>
          <t>Additional paid-in capital</t>
        </is>
      </c>
      <c r="B30" s="5" t="n">
        <v>9538400</v>
      </c>
      <c r="C30" s="5" t="n">
        <v>8977061</v>
      </c>
    </row>
    <row r="31">
      <c r="A31" s="4" t="inlineStr">
        <is>
          <t>Accumulated other comprehensive income (loss)</t>
        </is>
      </c>
      <c r="B31" s="5" t="n">
        <v>-3105</v>
      </c>
      <c r="C31" s="5" t="n">
        <v>-473</v>
      </c>
    </row>
    <row r="32">
      <c r="A32" s="4" t="inlineStr">
        <is>
          <t>Accumulated deficit</t>
        </is>
      </c>
      <c r="B32" s="5" t="n">
        <v>-8051224</v>
      </c>
      <c r="C32" s="5" t="n">
        <v>-7300428</v>
      </c>
    </row>
    <row r="33">
      <c r="A33" s="4" t="inlineStr">
        <is>
          <t>Total stockholders’ equity</t>
        </is>
      </c>
      <c r="B33" s="5" t="n">
        <v>1484074</v>
      </c>
      <c r="C33" s="5" t="n">
        <v>1676163</v>
      </c>
    </row>
    <row r="34">
      <c r="A34" s="4" t="inlineStr">
        <is>
          <t>Total liabilities and stockholders’ equity</t>
        </is>
      </c>
      <c r="B34" s="6" t="n">
        <v>4824268</v>
      </c>
      <c r="C34" s="6" t="n">
        <v>4678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s transactions with related parties were immaterial for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April 2020 Restructuring Plan In April 2020, the Company announced a restructuring plan to reduce operating expenses and adjust cash flows in light of the ongoing economic challenges resulting from the COVID-19 pandemic and its impact on the Company’s business. As a result of the restructuring plan, which was substantially completed in the second quarter of 2020, the Company recognized a stock-based compensation benefit related to the reversal of previously recognized stock-based compensation expenses for unvested stock awards, primarily related to RSUs granted prior to the effectiveness of its IPO Registration Statement on March 28, 2019 using the accelerated attribution method, of $72.7 million. This was offset by a $22.9 million charge related to the accelerated vesting of certain equity awards for employees who were terminated, resulting in a net stock-based compensation benefit of $49.8 million. Additionally, the Company recognized other restructuring charges including severance and other employee costs of $32.1 million as well as lease termination and other restructuring charges of $3.1 million. As a result of the above, the Company recognized a net restructuring benefit of $14.5 million in the three months ended June 30, 2020. The following table summarizes the above restructuring related charges (benefits) by line item within the Company’s condensed consolidated statements of operations where they were recorded in the quarter ended June 30,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 November 2020 Restructuring Plan In November 2020, the Company announced an additional restructuring plan to reduce operating expenses and adjust cash flows in light of the ongoing economic challenges resulting from the COVID-19 pandemic and its impact on the Company’s business. As a result of the restructuring plan, which was substantially completed in the fourth quarter of 2020, the Company recognized severance and other employee costs of $1.5 million. This was offset by a stock-based compensation benefit of $0.1 million due to the accelerated vesting of certain equity awards for employees who were terminated. As a result, the Company recognized net restructuring costs of $1.4 million in the year ended December 31, 2020. There were no restructuring-related charges recognized in the three months ended September 30, 2021. As of September 30, 2021, there were no restructuring-relat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0 included herein was derived from the audi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the valuation of stock-based compensation. Beginning in the middle of March 2020, the outbreak of the coronavirus (“COVID-19”) in the United States, Canada, and globally has impacted Lyft's business. The Company continues to be impacted by COVID-19, but the long-term impact will depend largely on future developments, which are highly uncertain and cannot be accurately predicted, including the duration of the pandemic, new information about additional variants, the availability and efficacy of vaccine distributions, additional or renewed actions by government authorities and private businesses to contain the pandemic or respond to its impact and altered consumer behavior, among other things. The Company has adopted a number of measures in response to the COVID-19 pandemic including, but not limited to, establishing new health and safety requirements for ridesharing and updating workplace policies. The Company also made adjustments to its expenses and cash flow to correlate with declines in revenues including headcount reductions in 2020. Refer to Note 14 “Restructuring” to the condensed consolidated financial statements for information regarding the 2020 restructuring events . The Company cannot be certain that these actions will mitigate the negative effects of the pandemic on Lyft's business</t>
        </is>
      </c>
    </row>
    <row r="6">
      <c r="A6" s="4" t="inlineStr">
        <is>
          <t>Revenue Recognition and Incentive Programs</t>
        </is>
      </c>
      <c r="B6" s="4" t="inlineStr">
        <is>
          <t>Revenue Recognition 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The Company also generates rental revenue from Flexdrive, its network of Light Vehicles, and Lyft Rentals, which is recognized in accordance with Accounting Standards Codification Topic 842 (“ASC 842”). The table below presents the Company's revenues as included on the condensed consolidated statements of operations (in thousands): Three Months Ended September 30, Nine Months Ended September 30, 2021 2020 2021 2020 Revenue from contracts with customers (ASC 606) $ 784,068 $ 450,559 $ 2,049,756 $ 1,681,239 Rental revenue (ASC 842) 80,337 49,185 188,634 113,562 Total revenue $ 864,405 $ 499,744 $ 2,238,390 $ 1,794,801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in accordance with ASC 606. The Company generates revenue from licensing and data access agreements, primarily with third-party autonomous vehicle companie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Flexdrive, comprised of both owned vehicles and vehicles leased from third-party leasing companies (“head leas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Due to the short-term nature of the Flexdrive, Lyft Rentals, and Light Vehicle transactions, the Company classifies these rentals as operating leases. Revenue generated from single-use ride fees paid by Light Vehicle riders is recognized upon completion of each related ride. Revenue generated from Flexdrive and Lyft Rentals is recognized evenly over the rental period, which is typically seven days or less.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September 30, 2021 and December 31, 2020, the rider referral coupon liability was not material.</t>
        </is>
      </c>
    </row>
    <row r="7">
      <c r="A7" s="4" t="inlineStr">
        <is>
          <t>Enterprise and Trade Receivables</t>
        </is>
      </c>
      <c r="B7" s="4" t="inlineStr">
        <is>
          <t>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t>
        </is>
      </c>
    </row>
    <row r="8">
      <c r="A8" s="4" t="inlineStr">
        <is>
          <t>Investments</t>
        </is>
      </c>
      <c r="B8"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treasury bill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September 30, 2021,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treasury bill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t>
        </is>
      </c>
    </row>
    <row r="9">
      <c r="A9" s="4" t="inlineStr">
        <is>
          <t>Insurance Reserves</t>
        </is>
      </c>
      <c r="B9" s="4" t="inlineStr">
        <is>
          <t xml:space="preserve">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t>
        </is>
      </c>
    </row>
    <row r="10">
      <c r="A10" s="4" t="inlineStr">
        <is>
          <t>Leases</t>
        </is>
      </c>
      <c r="B10"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or sub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t>
        </is>
      </c>
    </row>
    <row r="11">
      <c r="A11" s="4" t="inlineStr">
        <is>
          <t>Leases</t>
        </is>
      </c>
      <c r="B11"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or sub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t>
        </is>
      </c>
    </row>
    <row r="12">
      <c r="A12" s="4" t="inlineStr">
        <is>
          <t>Recent Accounting Pronouncements</t>
        </is>
      </c>
      <c r="B12" s="4" t="inlineStr">
        <is>
          <t>Recent Accounting Pronouncements Recently Adopted Accounting Pronouncements In December 2019, the FASB issued ASU No. 2019-12, "Income Taxes (Topic 740): Simplifying the Accounting for Income Taxes", which removes certain exceptions to the general principles in Topic 740 and improves consistent application of and simplifies GAAP for other areas of Topic 740 by clarifying and amending existing guidance. Effective on January 1, 2021, the Company adopted this standard, which did not have a material impact on the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Effective on January 1, 2021, the Company adopted this standard, which did not have a material impact on the condensed consolidated financial statements. In October 2020, the FASB issued ASU No. 2020-10, “Codification Improvements”, which updates various Codification Topics by clarifying or improving disclosure requirements to align with the SEC’s regulations, and improving the consistency of the Codification to ensure all guidance that requires or provides an option for an entity to provide information in the notes to financial statements is codified in the Disclosure Section of the Codification. Effective on January 1, 2021, the Company adopted this standard, which did not have a material impact on the condensed consolidated financial statements. Recently Issued Accounting Pronouncement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s</t>
        </is>
      </c>
      <c r="B4" s="4" t="inlineStr">
        <is>
          <t xml:space="preserve">The table below presents the Company's revenues as included on the condensed consolidated statements of operations (in thousands): Three Months Ended September 30, Nine Months Ended September 30, 2021 2020 2021 2020 Revenue from contracts with customers (ASC 606) $ 784,068 $ 450,559 $ 2,049,756 $ 1,681,239 Rental revenue (ASC 842) 80,337 49,185 188,634 113,562 Total revenue $ 864,405 $ 499,744 $ 2,238,390 $ 1,794,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nd other liabilities 57,265 Total liabilities assumed 191,386 Net liabilities assumed (9,428) Goodwill 22,455 Total acquisition consideration $ 13,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Additional Financial Information Disclosure [Abstract]</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September 30, 2021 Cost or Unrealized Estimated Gains Losses Unrestricted Balances (1) Money market funds $ 1,177 $ — $ — $ 1,177 Money market deposit accounts 395,308 — — 395,308 Term deposits 435,000 — — 435,000 Certificates of deposit 690,807 162 (5) 690,964 Commercial paper 451,844 107 (2) 451,949 Corporate bonds 75,990 7 (12) 75,985 Total unrestricted cash equivalents and short-term investments 2,050,126 276 (19) 2,050,383 Restricted Balances (2) Money market funds 66,066 — — 66,066 Term deposits 6,506 — — 6,506 Certificates of deposit 487,079 122 (1) 487,200 Commercial paper 359,166 50 (8) 359,208 Corporate bonds 61,950 11 (6) 61,955 U.S. government securities 5,947 — — 5,947 Total restricted cash equivalents and investments 986,714 183 (15) 986,882 Total unrestricted and restricted cash equivalents and investments $ 3,036,840 $ 459 $ (34) $ 3,037,265 _______________ (1) Excludes $331.9 million of cash, which is included within the $2.4 billion of cash and cash equivalents and short-term investments on the condensed consolidated balance sheets. (2) Excludes $55.6 million of restricted cash, which is included within the $1.0 billion of restricted cash and cash equivalents and restricted short-term investments on the condensed consolidated balance sheets. . December 31, 2020 Cost or Unrealized Estimated Gains Losses Unrestricted Balances (1) Money market deposit accounts $ 174,347 $ — $ — $ 174,347 Term deposits 601,000 — — 601,000 Certificates of deposit 677,602 178 (4) 677,776 Commercial paper 376,771 38 (20) 376,789 Corporate bonds 287,445 115 (41) 287,519 Total unrestricted cash equivalents and short-term investments 2,117,165 331 (65) 2,117,431 Restricted Balances (2) Money market funds 24,757 — — 24,757 Money market deposit accounts 162 — — 162 Term deposits 6,506 — — 6,506 Certificates of deposit 481,154 213 (3) 481,364 Commercial paper 469,193 57 (10) 469,240 Corporate bonds 184,560 67 (26) 184,601 Total restricted cash equivalents and investments 1,166,332 337 (39) 1,166,630 Total unrestricted and restricted cash equivalents and investments $ 3,283,497 $ 668 $ (104) $ 3,284,061 _______________ (1) Excludes $133.6 million of cash, which is included within the $2.3 billion of cash and cash equivalents and short-term investments on the condensed consolidated balance sheets. (2) Excludes $53.8 million of restricted cash, which is included within the $1.2 billion of restricted cash and cash equivalents and restricted short-term investments on the condensed consolidated balance sheets.</t>
        </is>
      </c>
    </row>
    <row r="5">
      <c r="A5" s="4" t="inlineStr">
        <is>
          <t>Schedule of AFS debt securities</t>
        </is>
      </c>
      <c r="B5" s="4" t="inlineStr">
        <is>
          <t>The following table summarizes the Company’s available-for-sale debt securities in an unrealized loss position for which no allowance for credit losses was recorded, aggregated by major security type (in thousands): September 30, 2021 Estimated Fair Value Unrealized Losses Certificates of deposit $ 125,279 $ (6) Corporate bonds 75,721 (18) Commercial paper 106,249 (10) U.S. government securities 3,298 — Total available-for-sale debt securities in an unrealized loss position $ 310,547 $ (34)</t>
        </is>
      </c>
    </row>
    <row r="6">
      <c r="A6" s="4" t="inlineStr">
        <is>
          <t>Schedule of accrued and other current liabilities</t>
        </is>
      </c>
      <c r="B6" s="4" t="inlineStr">
        <is>
          <t xml:space="preserve">Accrued and other current liabilities consisted of the following as of the dates indicated (in thousands): September 30, 2021 December 31, 2020 Insurance-related accruals $ 313,855 $ 269,849 Legal accruals 323,735 226,408 Ride-related accruals 212,048 196,439 Long-term debt, current 49,553 35,760 Insurance claims payable and related fees 34,517 28,318 Other 272,813 197,234 Accrued and other current liabilities $ 1,206,521 $ 954,008 </t>
        </is>
      </c>
    </row>
    <row r="7">
      <c r="A7" s="4" t="inlineStr">
        <is>
          <t>Summary of rollforward of the insurance reserve</t>
        </is>
      </c>
      <c r="B7" s="4" t="inlineStr">
        <is>
          <t xml:space="preserve">The following table provides a rollforward of the insurance reserve for the periods presented (in thousands): Nine Months Ended September 30, 2021 2020 Balance at beginning of period $ 987,064 $ 1,378,462 Reinsurance recoverable established in period (251,328) — Additions related to: Reserves for current period 227,478 321,232 Change in estimates for prior periods 128,045 61,248 Losses paid (329,805) (430,429) Transfer of certain legacy auto insurance liabilities — (407,885) Net balance at the end of the period 761,454 922,628 Add: Reinsurance recoverable at the end of the period 249,699 — Balance at end of period $ 1,011,153 $ 922,628 </t>
        </is>
      </c>
    </row>
    <row r="8">
      <c r="A8" s="4" t="inlineStr">
        <is>
          <t>Schedule of income (expense), net</t>
        </is>
      </c>
      <c r="B8" s="4" t="inlineStr">
        <is>
          <t>The following table sets forth the primary components of other income (expense), net as reported on the condensed consolidated statements of operations (in thousands): Three Months Ended September 30, Nine Months Ended September 30, 2021 2020 2021 2020 Interest income (1) $ 1,923 $ 7,631 $ 7,008 $ 39,394 Gain (loss) on sale of securities, net (17) 10 685 (886) Foreign currency exchange gains (losses), net 736 744 1,212 580 Sublease income 2,947 — 2,947 — Gain from transaction with Woven Planet 119,284 — 119,284 — Other, net 169 (911) (748) (322) Other income (expense), net $ 125,042 $ 7,474 $ 130,388 $ 38,766 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The following tables set forth the Company’s financial instruments that were measured at fair value on a recurring basis as of the dates indicated by level within the fair value hierarchy (in thousands): September 30, 2021 Level 1 Level 2 Level 3 Total Unrestricted Balances (1) Money market funds $ 1,177 $ — $ — $ 1,177 Certificates of deposit — 690,964 — 690,964 Commercial paper — 451,949 — 451,949 Corporate bonds — 75,985 — 75,985 Total unrestricted cash equivalents and investments 1,177 1,218,898 — 1,220,075 Restricted Balances (2) Money market funds 66,066 — — 66,066 Certificates of deposit — 487,199 — 487,199 Commercial paper — 359,207 — 359,207 Corporate bonds — 61,955 — 61,955 U.S. treasury securities — 5,947 — 5,947 Total restricted cash equivalents and investments 66,066 914,308 — 980,374 Total unrestricted and restricted cash equivalents and investments $ 67,243 $ 2,133,206 $ — $ 2,200,449 _______________ (1) $331.9 million of cash, $395.3 million of money market deposit accounts and $435.0 million of term deposits are not subject to recurring fair value measurement and therefore excluded from this table. However, these balances are included within the $2.4 billion of cash and cash equivalents and short-term investments on the condensed consolidated balance sheets. (2) $55.6 million of restricted cash and $6.5 million of a restricted term deposit are not subject to recurring fair value measurement and therefore excluded from this table. However, these balances are included within the $1.0 billion of restricted cash and cash equivalents and restricted short-term investments on the condensed consolidated balance sheets. December 31, 2020 Level 1 Level 2 Level 3 Total Unrestricted Balances (1) Certificates of deposit $ — $ 677,777 $ — $ 677,777 Commercial paper — 376,789 — 376,789 Corporate bonds — 287,519 — 287,519 Total unrestricted cash equivalents and short-term investments — 1,342,085 — 1,342,085 Restricted Balances (2) Money market funds 24,757 — — 24,757 Certificates of deposit — 481,365 — 481,365 Commercial paper — 469,240 — 469,240 Corporate bonds — 184,601 — 184,601 Total restricted cash equivalents and investments 24,757 1,135,206 — 1,159,963 Total unrestricted and restricted cash equivalents and investments $ 24,757 $ 2,477,291 $ — $ 2,502,048 _______________ (1) $133.6 million of cash, $174.3 million of money market deposit accounts and $601.0 million of term deposits are not subject to recurring fair value measurement and therefore excluded from this table. However, these balances are included within the $2.3 billion of cash and cash equivalents and short-term investments on the condensed consolidated balance sheets. (2) $53.8 million of restricted cash, $0.2 million of a money market deposit account and $6.5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position</t>
        </is>
      </c>
      <c r="B4" s="4" t="inlineStr">
        <is>
          <t>The table below presents the lease-related assets and liabilities recorded on the condensed consolidated balance sheets (in thousands, except for remaining lease terms and percentages): September 30, 2021 December 31, 2020 Operating Leases Assets Operating lease right-of-use assets $ 235,219 $ 275,756 Liabilities Operating lease liabilities, current $ 54,773 $ 49,291 Operating lease liabilities, non-current 223,035 265,803 Total operating lease liabilities $ 277,808 $ 315,094 Finance Leases Assets Finance lease right-of-use assets (1) $ 31,385 $ 28,108 Liabilities Finance lease liabilities, current (2) 15,883 20,795 Finance lease liabilities, non-current (3) 15,634 6,593 Total finance lease liabilities $ 31,517 $ 27,388 Weighted-average remaining lease term (years) Operating leases 5.7 6.3 Finance leases 2.2 1.5 Weighted-average discount rate Operating leases 6.3 % 6.4 % Finance leases 3.1 % 4.7 % _______________ (1) This balance is included within property and equipment, net on the condensed consolidated balance sheets. (2) This balance is included within other current liabilities on the condensed consolidated balance sheets. (3) This balance is included within other liabilities on the condensed consolidated balance sheets.</t>
        </is>
      </c>
    </row>
    <row r="5">
      <c r="A5" s="4" t="inlineStr">
        <is>
          <t>Schedule of lease costs and supplemental cash flow information</t>
        </is>
      </c>
      <c r="B5" s="4" t="inlineStr">
        <is>
          <t xml:space="preserve">The table below presents certain information related to the lease costs for operating leases for the three and nine months ended September 30, 2021 and 2020 (in thousands): Three Months Ended September 30, Nine Months Ended September 30, 2021 2020 2021 2020 Operating Leases Operating lease cost $ 20,250 $ 17,506 $ 56,415 $ 61,763 Finance Leases Amortization of right-of-use assets 5,893 11,386 19,348 27,747 Interest on lease liabilities 277 620 850 1,600 Other Lease Costs Short-term lease cost 1,091 1,001 4,151 3,326 Variable lease cost (1) 244 3,899 4,018 10,943 Total lease cost $ 27,755 $ 34,412 $ 84,782 $ 105,379 _______________ (1) Consist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Nine Months Ended September 30, 2021 2020 Cash paid for amounts included in the measurement of lease liabilities Operating cash flows from operating leases $ 63,204 $ 48,188 Operating cash flows from finance leases 835 1,600 Financing cash flows from finance leases 28,661 29,042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densed consolidated balance sheet as of September 30, 2021 (in thousands): Operating Leases Finance Leases Total Leases Remainder of 2021 $ 12,542 $ 5,793 $ 18,335 2022 73,844 13,355 87,199 2023 58,517 9,341 67,858 2024 52,943 4,067 57,010 2025 41,815 — 41,815 Thereafter 96,138 — 96,138 Total minimum lease payments 335,799 32,556 368,355 Less: amount of lease payments representing interest (57,991) (1,039) (59,030) Present value of future lease payments 277,808 31,517 309,325 Less: current obligations under leases (54,773) (15,883) (70,656) Long-term lease obligations $ 223,035 $ 15,634 $ 238,669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densed consolidated balance sheet as of September 30, 2021 (in thousands): Operating Leases Finance Leases Total Leases Remainder of 2021 $ 12,542 $ 5,793 $ 18,335 2022 73,844 13,355 87,199 2023 58,517 9,341 67,858 2024 52,943 4,067 57,010 2025 41,815 — 41,815 Thereafter 96,138 — 96,138 Total minimum lease payments 335,799 32,556 368,355 Less: amount of lease payments representing interest (57,991) (1,039) (59,030) Present value of future lease payments 277,808 31,517 309,325 Less: current obligations under leases (54,773) (15,883) (70,656) Long-term lease obligations $ 223,035 $ 15,634 $ 238,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 obligations and interest expense related to convertible debt</t>
        </is>
      </c>
      <c r="B4" s="4" t="inlineStr">
        <is>
          <t>Outstanding debt obligations as of September 30, 2021 were as follows (in thousands): Maturities Interest Rates as of September 30, 2021 September 30, 2021 December 31, 2020 Convertible senior notes May 2025 1.50% $ 595,059 $ 568,744 Non-revolving Loan (1) 2022 - 2024 2.60% - 5.25% 86,208 103,305 Master Vehicle Loan (1) 2021 - 2024 2.60% - 6.75% 30,743 7,947 Total long-term debt, including current maturities $ 712,010 $ 679,996 Less: long-term debt maturing within one year (49,553) (35,760) Total long-term debt $ 662,457 $ 644,236 _______________ (1) These loans were acquired as part of the Flexdrive acquisition on February 7, 2020. The following table sets forth the primary components of interest expense as reported on the condensed consolidated statements of operations (in thousands): Three Months Ended September 30, Nine Months Ended September 30, 2021 2020 2021 2020 Contractual interest expense related to the 2025 Notes $ (2,803) $ (2,803) $ (8,409) $ (4,205) Amortization of debt discount and issuance costs (9,078) (8,381) (26,317) (12,501) Interest expense related to vehicle loans (1,212) (1,345) (3,784) (3,867) Interest expense $ (13,093) $ (12,529) $ (38,510) $ (20,573)</t>
        </is>
      </c>
    </row>
    <row r="5">
      <c r="A5" s="4" t="inlineStr">
        <is>
          <t>Schedule of convertible notes</t>
        </is>
      </c>
      <c r="B5" s="4" t="inlineStr">
        <is>
          <t xml:space="preserve">The net carrying amounts of the liability component of the 2025 Notes were as follows (in thousands): September 30, 2021 Principal $ 747,498 Unamortized debt discount and debt issuance costs (152,439) Net carrying amount of liability component $ 595,059 </t>
        </is>
      </c>
    </row>
    <row r="6">
      <c r="A6" s="4" t="inlineStr">
        <is>
          <t>Schedule of maturities of long-term debt outstanding</t>
        </is>
      </c>
      <c r="B6" s="4" t="inlineStr">
        <is>
          <t xml:space="preserve">Maturities of long-term debt outstanding, including current maturities, as of September 30, 2021 were as follows (in thousands): Remainder of 2021 $ 10,638 2022 57,047 2023 29,076 2024 20,190 2025 595,059 Thereafter — Total long-term debt outstanding $ 712,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1</t>
        </is>
      </c>
    </row>
    <row r="3">
      <c r="A3" s="3" t="inlineStr">
        <is>
          <t>Share-based Payment Arrangement [Abstract]</t>
        </is>
      </c>
    </row>
    <row r="4">
      <c r="A4" s="4" t="inlineStr">
        <is>
          <t>Schedule of restricted stock unit activity</t>
        </is>
      </c>
      <c r="B4" s="4" t="inlineStr">
        <is>
          <t xml:space="preserve">The summary of restricted stock unit ("RSU") activity is as follows (in thousands, except per share data): Number of Weighted- Aggregate Nonvested units as of December 31, 2020 33,602 $ 41.49 $ 1,650,577 Granted 10,754 58.44 Vested (15,966) 44.85 Canceled (7,474) 45.44 Nonvested units as of September 30, 2021 20,916 $ 46.37 $ 1,119,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332117153</v>
      </c>
      <c r="C9" s="5" t="n">
        <v>314934487</v>
      </c>
    </row>
    <row r="10">
      <c r="A10" s="4" t="inlineStr">
        <is>
          <t>Common stock shares outstanding (in shares)</t>
        </is>
      </c>
      <c r="B10" s="5" t="n">
        <v>332117153</v>
      </c>
      <c r="C10" s="5" t="n">
        <v>314934487</v>
      </c>
    </row>
    <row r="11">
      <c r="A11" s="4" t="inlineStr">
        <is>
          <t>Class B Common Stock</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602629</v>
      </c>
      <c r="C14" s="5" t="n">
        <v>8802629</v>
      </c>
    </row>
    <row r="15">
      <c r="A15" s="4" t="inlineStr">
        <is>
          <t>Common stock shares outstanding (in shares)</t>
        </is>
      </c>
      <c r="B15" s="5" t="n">
        <v>8602629</v>
      </c>
      <c r="C15" s="5" t="n">
        <v>8802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for the periods indicated (in thousands, except per share data): Three Months Ended September 30, Nine Months Ended September 30, 2021 2020 2021 2020 Net loss $ (71,539) $ (459,517) $ (750,796) $ (1,294,702) Weighted-average shares used in computing net loss per share, basic and diluted 337,753 314,530 332,049 309,433 Net loss per share, basic and diluted $ (0.21) $ (1.46) $ (2.26) $ (4.18)</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September 30, 2021 2020 Restricted stock units 19,957 40,851 2025 Notes (1) 19,471 19,471 Stock options 1,159 2,203 Performance based restricted stock units 959 250 ESPP 175 280 Restricted stock awards — — Total 41,721 63,055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trading price of the Company's Class A common stock exceeds the conversion price of the 2025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related charges (benefits)</t>
        </is>
      </c>
      <c r="B4" s="4" t="inlineStr">
        <is>
          <t>The following table summarizes the above restructuring related charges (benefits) by line item within the Company’s condensed consolidated statements of operations where they were recorded in the quarter ended June 30,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ignificant Accounting Policies</t>
        </is>
      </c>
    </row>
    <row r="4">
      <c r="A4" s="4" t="inlineStr">
        <is>
          <t>Accounts receivable</t>
        </is>
      </c>
      <c r="B4" s="6" t="n">
        <v>174600</v>
      </c>
      <c r="D4" s="6" t="n">
        <v>174600</v>
      </c>
      <c r="F4" s="6" t="n">
        <v>104700</v>
      </c>
    </row>
    <row r="5">
      <c r="A5" s="4" t="inlineStr">
        <is>
          <t>Allowance for credit loss</t>
        </is>
      </c>
      <c r="B5" s="5" t="n">
        <v>8300</v>
      </c>
      <c r="D5" s="5" t="n">
        <v>8300</v>
      </c>
      <c r="F5" s="6" t="n">
        <v>15200</v>
      </c>
    </row>
    <row r="6">
      <c r="A6" s="4" t="inlineStr">
        <is>
          <t>Revenue</t>
        </is>
      </c>
      <c r="B6" s="5" t="n">
        <v>864405</v>
      </c>
      <c r="C6" s="6" t="n">
        <v>499744</v>
      </c>
      <c r="D6" s="5" t="n">
        <v>2238390</v>
      </c>
      <c r="E6" s="6" t="n">
        <v>1794801</v>
      </c>
    </row>
    <row r="7">
      <c r="A7" s="4" t="inlineStr">
        <is>
          <t>Sales and marketing</t>
        </is>
      </c>
      <c r="B7" s="5" t="n">
        <v>108955</v>
      </c>
      <c r="C7" s="5" t="n">
        <v>78548</v>
      </c>
      <c r="D7" s="5" t="n">
        <v>287502</v>
      </c>
      <c r="E7" s="5" t="n">
        <v>326807</v>
      </c>
    </row>
    <row r="8">
      <c r="A8" s="4" t="inlineStr">
        <is>
          <t>Driver Passenger and Light Vehicle Renter Incentive Programs</t>
        </is>
      </c>
    </row>
    <row r="9">
      <c r="A9" s="3" t="inlineStr">
        <is>
          <t>Significant Accounting Policies</t>
        </is>
      </c>
    </row>
    <row r="10">
      <c r="A10" s="4" t="inlineStr">
        <is>
          <t>Sales and marketing</t>
        </is>
      </c>
      <c r="B10" s="5" t="n">
        <v>16800</v>
      </c>
      <c r="C10" s="5" t="n">
        <v>11000</v>
      </c>
      <c r="D10" s="5" t="n">
        <v>40200</v>
      </c>
      <c r="E10" s="5" t="n">
        <v>115000</v>
      </c>
    </row>
    <row r="11">
      <c r="A11" s="4" t="inlineStr">
        <is>
          <t>Driver Passenger and Light Vehicle Renter Incentive Programs | Adjustment</t>
        </is>
      </c>
    </row>
    <row r="12">
      <c r="A12" s="3" t="inlineStr">
        <is>
          <t>Significant Accounting Policies</t>
        </is>
      </c>
    </row>
    <row r="13">
      <c r="A13" s="4" t="inlineStr">
        <is>
          <t>Revenue</t>
        </is>
      </c>
      <c r="B13" s="6" t="n">
        <v>-423300</v>
      </c>
      <c r="C13" s="6" t="n">
        <v>-125000</v>
      </c>
      <c r="D13" s="6" t="n">
        <v>-995500</v>
      </c>
      <c r="E13" s="6" t="n">
        <v>-295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venue from contracts with customers (ASC 606)</t>
        </is>
      </c>
      <c r="B4" s="6" t="n">
        <v>784068</v>
      </c>
      <c r="C4" s="6" t="n">
        <v>450559</v>
      </c>
      <c r="D4" s="6" t="n">
        <v>2049756</v>
      </c>
      <c r="E4" s="6" t="n">
        <v>1681239</v>
      </c>
    </row>
    <row r="5">
      <c r="A5" s="4" t="inlineStr">
        <is>
          <t>Rental revenue (ASC 842)</t>
        </is>
      </c>
      <c r="B5" s="5" t="n">
        <v>80337</v>
      </c>
      <c r="C5" s="5" t="n">
        <v>49185</v>
      </c>
      <c r="D5" s="5" t="n">
        <v>188634</v>
      </c>
      <c r="E5" s="5" t="n">
        <v>113562</v>
      </c>
    </row>
    <row r="6">
      <c r="A6" s="4" t="inlineStr">
        <is>
          <t>Total revenue</t>
        </is>
      </c>
      <c r="B6" s="6" t="n">
        <v>864405</v>
      </c>
      <c r="C6" s="6" t="n">
        <v>499744</v>
      </c>
      <c r="D6" s="6" t="n">
        <v>2238390</v>
      </c>
      <c r="E6" s="6" t="n">
        <v>17948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Flexdrive Services, LLC $ in Thousands</t>
        </is>
      </c>
      <c r="B1" s="2" t="inlineStr">
        <is>
          <t>Feb. 07, 2020USD ($)</t>
        </is>
      </c>
    </row>
    <row r="2">
      <c r="A2" s="3" t="inlineStr">
        <is>
          <t>Business Acquisition</t>
        </is>
      </c>
    </row>
    <row r="3">
      <c r="A3" s="4" t="inlineStr">
        <is>
          <t>Purchase price</t>
        </is>
      </c>
      <c r="B3" s="6" t="n">
        <v>20000</v>
      </c>
    </row>
    <row r="4">
      <c r="A4" s="4" t="inlineStr">
        <is>
          <t>Operating lease right-of-use assets</t>
        </is>
      </c>
      <c r="B4" s="5" t="n">
        <v>133100</v>
      </c>
    </row>
    <row r="5">
      <c r="A5" s="4" t="inlineStr">
        <is>
          <t>Operating lease liabilities</t>
        </is>
      </c>
      <c r="B5" s="5" t="n">
        <v>130100</v>
      </c>
    </row>
    <row r="6">
      <c r="A6" s="4" t="inlineStr">
        <is>
          <t>Total acquisition consideration</t>
        </is>
      </c>
      <c r="B6" s="5" t="n">
        <v>13027</v>
      </c>
    </row>
    <row r="7">
      <c r="A7" s="4" t="inlineStr">
        <is>
          <t>Identifiable intangible assets - developed technology</t>
        </is>
      </c>
      <c r="B7" s="6" t="n">
        <v>13200</v>
      </c>
    </row>
    <row r="8">
      <c r="A8" s="4" t="inlineStr">
        <is>
          <t>Developed Technology</t>
        </is>
      </c>
    </row>
    <row r="9">
      <c r="A9" s="3" t="inlineStr">
        <is>
          <t>Business Acquisition</t>
        </is>
      </c>
    </row>
    <row r="10">
      <c r="A10" s="4" t="inlineStr">
        <is>
          <t>Intangible asset useful life (in years)</t>
        </is>
      </c>
      <c r="B10"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Sep. 30, 2021</t>
        </is>
      </c>
      <c r="C1" s="2" t="inlineStr">
        <is>
          <t>Dec. 31, 2020</t>
        </is>
      </c>
      <c r="D1" s="2" t="inlineStr">
        <is>
          <t>Feb. 07, 2020</t>
        </is>
      </c>
    </row>
    <row r="2">
      <c r="A2" s="3" t="inlineStr">
        <is>
          <t>Business Combination, Recognized Identifiable Assets Acquired, Goodwill, and Liabilities Assumed, Net</t>
        </is>
      </c>
    </row>
    <row r="3">
      <c r="A3" s="4" t="inlineStr">
        <is>
          <t>Goodwill</t>
        </is>
      </c>
      <c r="B3" s="6" t="n">
        <v>180516</v>
      </c>
      <c r="C3" s="6" t="n">
        <v>182687</v>
      </c>
    </row>
    <row r="4">
      <c r="A4" s="4" t="inlineStr">
        <is>
          <t>Flexdrive Services, LLC</t>
        </is>
      </c>
    </row>
    <row r="5">
      <c r="A5" s="3" t="inlineStr">
        <is>
          <t>Business Combination, Recognized Identifiable Assets Acquired, Goodwill, and Liabilities Assumed, Net</t>
        </is>
      </c>
    </row>
    <row r="6">
      <c r="A6" s="4" t="inlineStr">
        <is>
          <t>Cash and cash equivalents</t>
        </is>
      </c>
      <c r="D6" s="6" t="n">
        <v>587</v>
      </c>
    </row>
    <row r="7">
      <c r="A7" s="4" t="inlineStr">
        <is>
          <t>Prepaid expenses and other current assets</t>
        </is>
      </c>
      <c r="D7" s="5" t="n">
        <v>276</v>
      </c>
    </row>
    <row r="8">
      <c r="A8" s="4" t="inlineStr">
        <is>
          <t>Property and equipment</t>
        </is>
      </c>
      <c r="D8" s="5" t="n">
        <v>111881</v>
      </c>
    </row>
    <row r="9">
      <c r="A9" s="4" t="inlineStr">
        <is>
          <t>Finance lease right-of-use assets</t>
        </is>
      </c>
      <c r="D9" s="5" t="n">
        <v>56014</v>
      </c>
    </row>
    <row r="10">
      <c r="A10" s="4" t="inlineStr">
        <is>
          <t>Identifiable intangible assets - developed technology</t>
        </is>
      </c>
      <c r="D10" s="5" t="n">
        <v>13200</v>
      </c>
    </row>
    <row r="11">
      <c r="A11" s="4" t="inlineStr">
        <is>
          <t>Total identifiable assets acquired</t>
        </is>
      </c>
      <c r="D11" s="5" t="n">
        <v>181958</v>
      </c>
    </row>
    <row r="12">
      <c r="A12" s="4" t="inlineStr">
        <is>
          <t>Loans</t>
        </is>
      </c>
      <c r="D12" s="5" t="n">
        <v>134121</v>
      </c>
    </row>
    <row r="13">
      <c r="A13" s="4" t="inlineStr">
        <is>
          <t>Finance lease and other liabilities</t>
        </is>
      </c>
      <c r="D13" s="5" t="n">
        <v>57265</v>
      </c>
    </row>
    <row r="14">
      <c r="A14" s="4" t="inlineStr">
        <is>
          <t>Total liabilities assumed</t>
        </is>
      </c>
      <c r="D14" s="5" t="n">
        <v>191386</v>
      </c>
    </row>
    <row r="15">
      <c r="A15" s="4" t="inlineStr">
        <is>
          <t>Net liabilities assumed</t>
        </is>
      </c>
      <c r="D15" s="5" t="n">
        <v>-9428</v>
      </c>
    </row>
    <row r="16">
      <c r="A16" s="4" t="inlineStr">
        <is>
          <t>Goodwill</t>
        </is>
      </c>
      <c r="D16" s="5" t="n">
        <v>22455</v>
      </c>
    </row>
    <row r="17">
      <c r="A17" s="4" t="inlineStr">
        <is>
          <t>Total acquisition consideration</t>
        </is>
      </c>
      <c r="D17" s="6" t="n">
        <v>13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Details) - USD ($) $ in Thousands</t>
        </is>
      </c>
      <c r="B1" s="2" t="inlineStr">
        <is>
          <t>Jul. 13,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t>
        </is>
      </c>
    </row>
    <row r="3">
      <c r="A3" s="4" t="inlineStr">
        <is>
          <t>Gain on business divestiture</t>
        </is>
      </c>
      <c r="C3" s="6" t="n">
        <v>119284</v>
      </c>
      <c r="D3" s="6" t="n">
        <v>0</v>
      </c>
      <c r="E3" s="6" t="n">
        <v>119284</v>
      </c>
      <c r="F3" s="6" t="n">
        <v>0</v>
      </c>
    </row>
    <row r="4">
      <c r="A4" s="4" t="inlineStr">
        <is>
          <t>Deferred revenue liability</t>
        </is>
      </c>
      <c r="C4" s="5" t="n">
        <v>42500</v>
      </c>
      <c r="E4" s="6" t="n">
        <v>42500</v>
      </c>
    </row>
    <row r="5">
      <c r="A5" s="4" t="inlineStr">
        <is>
          <t>Decrease in assets held for sale</t>
        </is>
      </c>
      <c r="C5" s="5" t="n">
        <v>3400</v>
      </c>
    </row>
    <row r="6">
      <c r="A6" s="4" t="inlineStr">
        <is>
          <t>Disposal Group, Disposed of by Sale, Not Discontinued Operations | Level 5</t>
        </is>
      </c>
    </row>
    <row r="7">
      <c r="A7" s="3" t="inlineStr">
        <is>
          <t>Income Statement, Balance Sheet and Additional Disclosures by Disposal Groups, Including Discontinued Operations</t>
        </is>
      </c>
    </row>
    <row r="8">
      <c r="A8" s="4" t="inlineStr">
        <is>
          <t>Proceeds from the sales of assets</t>
        </is>
      </c>
      <c r="B8" s="6" t="n">
        <v>515000</v>
      </c>
    </row>
    <row r="9">
      <c r="A9" s="4" t="inlineStr">
        <is>
          <t>Upfront proceeds from the sales of assets</t>
        </is>
      </c>
      <c r="B9" s="5" t="n">
        <v>165000</v>
      </c>
    </row>
    <row r="10">
      <c r="A10" s="4" t="inlineStr">
        <is>
          <t>Deferred proceeds from the sales of asset</t>
        </is>
      </c>
      <c r="B10" s="6" t="n">
        <v>350000</v>
      </c>
    </row>
    <row r="11">
      <c r="A11" s="4" t="inlineStr">
        <is>
          <t>Unpaid consideration, term</t>
        </is>
      </c>
      <c r="B11" s="4" t="inlineStr">
        <is>
          <t>5 years</t>
        </is>
      </c>
    </row>
    <row r="12">
      <c r="A12" s="4" t="inlineStr">
        <is>
          <t>Gain on business divestiture</t>
        </is>
      </c>
      <c r="C12" s="6" t="n">
        <v>119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Sep. 30, 2021</t>
        </is>
      </c>
      <c r="C1" s="2" t="inlineStr">
        <is>
          <t>Dec. 31, 2020</t>
        </is>
      </c>
    </row>
    <row r="2">
      <c r="A2" s="3" t="inlineStr">
        <is>
          <t>Cash Equivalents and Short-Term Investments</t>
        </is>
      </c>
    </row>
    <row r="3">
      <c r="A3" s="4" t="inlineStr">
        <is>
          <t>Unrestricted cash equivalents and investments, Cost or Amortized Cost</t>
        </is>
      </c>
      <c r="B3" s="6" t="n">
        <v>2050126</v>
      </c>
      <c r="C3" s="6" t="n">
        <v>2117165</v>
      </c>
    </row>
    <row r="4">
      <c r="A4" s="4" t="inlineStr">
        <is>
          <t>Unrestricted cash equivalents and investments, Unrealized Gains</t>
        </is>
      </c>
      <c r="B4" s="5" t="n">
        <v>276</v>
      </c>
      <c r="C4" s="5" t="n">
        <v>331</v>
      </c>
    </row>
    <row r="5">
      <c r="A5" s="4" t="inlineStr">
        <is>
          <t>Unrestricted cash equivalents and investments, Unrealized Losses</t>
        </is>
      </c>
      <c r="B5" s="5" t="n">
        <v>-19</v>
      </c>
      <c r="C5" s="5" t="n">
        <v>-65</v>
      </c>
    </row>
    <row r="6">
      <c r="A6" s="4" t="inlineStr">
        <is>
          <t>Unrestricted cash equivalents and investments, Estimated Fair Value</t>
        </is>
      </c>
      <c r="B6" s="5" t="n">
        <v>2050383</v>
      </c>
      <c r="C6" s="5" t="n">
        <v>2117431</v>
      </c>
    </row>
    <row r="7">
      <c r="A7" s="4" t="inlineStr">
        <is>
          <t>Restricted cash equivalents and investments, Cost or Amortized Cost</t>
        </is>
      </c>
      <c r="B7" s="5" t="n">
        <v>986714</v>
      </c>
      <c r="C7" s="5" t="n">
        <v>1166332</v>
      </c>
    </row>
    <row r="8">
      <c r="A8" s="4" t="inlineStr">
        <is>
          <t>Restricted cash equivalents and investments, Unrealized Gains</t>
        </is>
      </c>
      <c r="B8" s="5" t="n">
        <v>183</v>
      </c>
      <c r="C8" s="5" t="n">
        <v>337</v>
      </c>
    </row>
    <row r="9">
      <c r="A9" s="4" t="inlineStr">
        <is>
          <t>Restricted cash equivalents and investments, Unrealized Losses</t>
        </is>
      </c>
      <c r="B9" s="5" t="n">
        <v>-15</v>
      </c>
      <c r="C9" s="5" t="n">
        <v>-39</v>
      </c>
    </row>
    <row r="10">
      <c r="A10" s="4" t="inlineStr">
        <is>
          <t>Restricted cash equivalents and investments, Estimated Fair Value</t>
        </is>
      </c>
      <c r="B10" s="5" t="n">
        <v>986882</v>
      </c>
      <c r="C10" s="5" t="n">
        <v>1166630</v>
      </c>
    </row>
    <row r="11">
      <c r="A11" s="4" t="inlineStr">
        <is>
          <t>Unrestricted and restricted cash equivalents and investments, Cost or Amortized Cost</t>
        </is>
      </c>
      <c r="B11" s="5" t="n">
        <v>3036840</v>
      </c>
      <c r="C11" s="5" t="n">
        <v>3283497</v>
      </c>
    </row>
    <row r="12">
      <c r="A12" s="4" t="inlineStr">
        <is>
          <t>Unrestricted and restricted cash equivalents and investments, Unrealized Gains</t>
        </is>
      </c>
      <c r="B12" s="5" t="n">
        <v>459</v>
      </c>
      <c r="C12" s="5" t="n">
        <v>668</v>
      </c>
    </row>
    <row r="13">
      <c r="A13" s="4" t="inlineStr">
        <is>
          <t>Unrestricted and restricted cash equivalents and investments, Unrealized Losses</t>
        </is>
      </c>
      <c r="B13" s="5" t="n">
        <v>-34</v>
      </c>
      <c r="C13" s="5" t="n">
        <v>-104</v>
      </c>
    </row>
    <row r="14">
      <c r="A14" s="4" t="inlineStr">
        <is>
          <t>Total unrestricted and restricted cash equivalents and investments</t>
        </is>
      </c>
      <c r="B14" s="5" t="n">
        <v>3037265</v>
      </c>
      <c r="C14" s="5" t="n">
        <v>3284061</v>
      </c>
    </row>
    <row r="15">
      <c r="A15" s="4" t="inlineStr">
        <is>
          <t>Money market funds</t>
        </is>
      </c>
    </row>
    <row r="16">
      <c r="A16" s="3" t="inlineStr">
        <is>
          <t>Cash Equivalents and Short-Term Investments</t>
        </is>
      </c>
    </row>
    <row r="17">
      <c r="A17" s="4" t="inlineStr">
        <is>
          <t>Unrestricted cash equivalents and investments, Cost or Amortized Cost</t>
        </is>
      </c>
      <c r="B17" s="5" t="n">
        <v>1177</v>
      </c>
    </row>
    <row r="18">
      <c r="A18" s="4" t="inlineStr">
        <is>
          <t>Unrestricted cash equivalents and investments, Unrealized Gains</t>
        </is>
      </c>
      <c r="B18" s="5" t="n">
        <v>0</v>
      </c>
    </row>
    <row r="19">
      <c r="A19" s="4" t="inlineStr">
        <is>
          <t>Unrestricted cash equivalents and investments, Unrealized Losses</t>
        </is>
      </c>
      <c r="B19" s="5" t="n">
        <v>0</v>
      </c>
    </row>
    <row r="20">
      <c r="A20" s="4" t="inlineStr">
        <is>
          <t>Unrestricted cash equivalents and investments, Estimated Fair Value</t>
        </is>
      </c>
      <c r="B20" s="5" t="n">
        <v>1177</v>
      </c>
    </row>
    <row r="21">
      <c r="A21" s="4" t="inlineStr">
        <is>
          <t>Restricted cash equivalents and investments, Cost or Amortized Cost</t>
        </is>
      </c>
      <c r="B21" s="5" t="n">
        <v>66066</v>
      </c>
      <c r="C21" s="5" t="n">
        <v>24757</v>
      </c>
    </row>
    <row r="22">
      <c r="A22" s="4" t="inlineStr">
        <is>
          <t>Restricted cash equivalents and investments, Unrealized Gains</t>
        </is>
      </c>
      <c r="B22" s="5" t="n">
        <v>0</v>
      </c>
      <c r="C22" s="5" t="n">
        <v>0</v>
      </c>
    </row>
    <row r="23">
      <c r="A23" s="4" t="inlineStr">
        <is>
          <t>Restricted cash equivalents and investments, Unrealized Losses</t>
        </is>
      </c>
      <c r="B23" s="5" t="n">
        <v>0</v>
      </c>
      <c r="C23" s="5" t="n">
        <v>0</v>
      </c>
    </row>
    <row r="24">
      <c r="A24" s="4" t="inlineStr">
        <is>
          <t>Restricted cash equivalents and investments, Estimated Fair Value</t>
        </is>
      </c>
      <c r="B24" s="5" t="n">
        <v>66066</v>
      </c>
      <c r="C24" s="5" t="n">
        <v>24757</v>
      </c>
    </row>
    <row r="25">
      <c r="A25" s="4" t="inlineStr">
        <is>
          <t>Money market deposit accounts</t>
        </is>
      </c>
    </row>
    <row r="26">
      <c r="A26" s="3" t="inlineStr">
        <is>
          <t>Cash Equivalents and Short-Term Investments</t>
        </is>
      </c>
    </row>
    <row r="27">
      <c r="A27" s="4" t="inlineStr">
        <is>
          <t>Unrestricted cash equivalents and investments, Cost or Amortized Cost</t>
        </is>
      </c>
      <c r="B27" s="5" t="n">
        <v>395308</v>
      </c>
      <c r="C27" s="5" t="n">
        <v>174347</v>
      </c>
    </row>
    <row r="28">
      <c r="A28" s="4" t="inlineStr">
        <is>
          <t>Unrestricted cash equivalents and investments, Unrealized Gains</t>
        </is>
      </c>
      <c r="B28" s="5" t="n">
        <v>0</v>
      </c>
      <c r="C28" s="5" t="n">
        <v>0</v>
      </c>
    </row>
    <row r="29">
      <c r="A29" s="4" t="inlineStr">
        <is>
          <t>Unrestricted cash equivalents and investments, Unrealized Losses</t>
        </is>
      </c>
      <c r="B29" s="5" t="n">
        <v>0</v>
      </c>
      <c r="C29" s="5" t="n">
        <v>0</v>
      </c>
    </row>
    <row r="30">
      <c r="A30" s="4" t="inlineStr">
        <is>
          <t>Unrestricted cash equivalents and investments, Estimated Fair Value</t>
        </is>
      </c>
      <c r="B30" s="5" t="n">
        <v>395308</v>
      </c>
      <c r="C30" s="5" t="n">
        <v>174347</v>
      </c>
    </row>
    <row r="31">
      <c r="A31" s="4" t="inlineStr">
        <is>
          <t>Restricted cash equivalents and investments, Cost or Amortized Cost</t>
        </is>
      </c>
      <c r="C31" s="5" t="n">
        <v>162</v>
      </c>
    </row>
    <row r="32">
      <c r="A32" s="4" t="inlineStr">
        <is>
          <t>Restricted cash equivalents and investments, Unrealized Gains</t>
        </is>
      </c>
      <c r="C32" s="5" t="n">
        <v>0</v>
      </c>
    </row>
    <row r="33">
      <c r="A33" s="4" t="inlineStr">
        <is>
          <t>Restricted cash equivalents and investments, Unrealized Losses</t>
        </is>
      </c>
      <c r="C33" s="5" t="n">
        <v>0</v>
      </c>
    </row>
    <row r="34">
      <c r="A34" s="4" t="inlineStr">
        <is>
          <t>Restricted cash equivalents and investments, Estimated Fair Value</t>
        </is>
      </c>
      <c r="C34" s="5" t="n">
        <v>162</v>
      </c>
    </row>
    <row r="35">
      <c r="A35" s="4" t="inlineStr">
        <is>
          <t>Term deposits</t>
        </is>
      </c>
    </row>
    <row r="36">
      <c r="A36" s="3" t="inlineStr">
        <is>
          <t>Cash Equivalents and Short-Term Investments</t>
        </is>
      </c>
    </row>
    <row r="37">
      <c r="A37" s="4" t="inlineStr">
        <is>
          <t>Unrestricted cash equivalents and investments, Cost or Amortized Cost</t>
        </is>
      </c>
      <c r="B37" s="5" t="n">
        <v>435000</v>
      </c>
      <c r="C37" s="5" t="n">
        <v>601000</v>
      </c>
    </row>
    <row r="38">
      <c r="A38" s="4" t="inlineStr">
        <is>
          <t>Unrestricted cash equivalents and investments, Unrealized Gains</t>
        </is>
      </c>
      <c r="B38" s="5" t="n">
        <v>0</v>
      </c>
      <c r="C38" s="5" t="n">
        <v>0</v>
      </c>
    </row>
    <row r="39">
      <c r="A39" s="4" t="inlineStr">
        <is>
          <t>Unrestricted cash equivalents and investments, Unrealized Losses</t>
        </is>
      </c>
      <c r="B39" s="5" t="n">
        <v>0</v>
      </c>
      <c r="C39" s="5" t="n">
        <v>0</v>
      </c>
    </row>
    <row r="40">
      <c r="A40" s="4" t="inlineStr">
        <is>
          <t>Unrestricted cash equivalents and investments, Estimated Fair Value</t>
        </is>
      </c>
      <c r="B40" s="5" t="n">
        <v>435000</v>
      </c>
      <c r="C40" s="5" t="n">
        <v>601000</v>
      </c>
    </row>
    <row r="41">
      <c r="A41" s="4" t="inlineStr">
        <is>
          <t>Restricted cash equivalents and investments, Cost or Amortized Cost</t>
        </is>
      </c>
      <c r="B41" s="5" t="n">
        <v>6506</v>
      </c>
      <c r="C41" s="5" t="n">
        <v>6506</v>
      </c>
    </row>
    <row r="42">
      <c r="A42" s="4" t="inlineStr">
        <is>
          <t>Restricted cash equivalents and investments, Unrealized Gains</t>
        </is>
      </c>
      <c r="B42" s="5" t="n">
        <v>0</v>
      </c>
      <c r="C42" s="5" t="n">
        <v>0</v>
      </c>
    </row>
    <row r="43">
      <c r="A43" s="4" t="inlineStr">
        <is>
          <t>Restricted cash equivalents and investments, Unrealized Losses</t>
        </is>
      </c>
      <c r="B43" s="5" t="n">
        <v>0</v>
      </c>
      <c r="C43" s="5" t="n">
        <v>0</v>
      </c>
    </row>
    <row r="44">
      <c r="A44" s="4" t="inlineStr">
        <is>
          <t>Restricted cash equivalents and investments, Estimated Fair Value</t>
        </is>
      </c>
      <c r="B44" s="5" t="n">
        <v>6506</v>
      </c>
      <c r="C44" s="5" t="n">
        <v>6506</v>
      </c>
    </row>
    <row r="45">
      <c r="A45" s="4" t="inlineStr">
        <is>
          <t>Certificates of deposit</t>
        </is>
      </c>
    </row>
    <row r="46">
      <c r="A46" s="3" t="inlineStr">
        <is>
          <t>Cash Equivalents and Short-Term Investments</t>
        </is>
      </c>
    </row>
    <row r="47">
      <c r="A47" s="4" t="inlineStr">
        <is>
          <t>Unrestricted cash equivalents and investments, Cost or Amortized Cost</t>
        </is>
      </c>
      <c r="B47" s="5" t="n">
        <v>690807</v>
      </c>
      <c r="C47" s="5" t="n">
        <v>677602</v>
      </c>
    </row>
    <row r="48">
      <c r="A48" s="4" t="inlineStr">
        <is>
          <t>Unrestricted cash equivalents and investments, Unrealized Gains</t>
        </is>
      </c>
      <c r="B48" s="5" t="n">
        <v>162</v>
      </c>
      <c r="C48" s="5" t="n">
        <v>178</v>
      </c>
    </row>
    <row r="49">
      <c r="A49" s="4" t="inlineStr">
        <is>
          <t>Unrestricted cash equivalents and investments, Unrealized Losses</t>
        </is>
      </c>
      <c r="B49" s="5" t="n">
        <v>-5</v>
      </c>
      <c r="C49" s="5" t="n">
        <v>-4</v>
      </c>
    </row>
    <row r="50">
      <c r="A50" s="4" t="inlineStr">
        <is>
          <t>Unrestricted cash equivalents and investments, Estimated Fair Value</t>
        </is>
      </c>
      <c r="B50" s="5" t="n">
        <v>690964</v>
      </c>
      <c r="C50" s="5" t="n">
        <v>677776</v>
      </c>
    </row>
    <row r="51">
      <c r="A51" s="4" t="inlineStr">
        <is>
          <t>Restricted cash equivalents and investments, Cost or Amortized Cost</t>
        </is>
      </c>
      <c r="B51" s="5" t="n">
        <v>487079</v>
      </c>
      <c r="C51" s="5" t="n">
        <v>481154</v>
      </c>
    </row>
    <row r="52">
      <c r="A52" s="4" t="inlineStr">
        <is>
          <t>Restricted cash equivalents and investments, Unrealized Gains</t>
        </is>
      </c>
      <c r="B52" s="5" t="n">
        <v>122</v>
      </c>
      <c r="C52" s="5" t="n">
        <v>213</v>
      </c>
    </row>
    <row r="53">
      <c r="A53" s="4" t="inlineStr">
        <is>
          <t>Restricted cash equivalents and investments, Unrealized Losses</t>
        </is>
      </c>
      <c r="B53" s="5" t="n">
        <v>-1</v>
      </c>
      <c r="C53" s="5" t="n">
        <v>-3</v>
      </c>
    </row>
    <row r="54">
      <c r="A54" s="4" t="inlineStr">
        <is>
          <t>Restricted cash equivalents and investments, Estimated Fair Value</t>
        </is>
      </c>
      <c r="B54" s="5" t="n">
        <v>487200</v>
      </c>
      <c r="C54" s="5" t="n">
        <v>481364</v>
      </c>
    </row>
    <row r="55">
      <c r="A55" s="4" t="inlineStr">
        <is>
          <t>Commercial paper</t>
        </is>
      </c>
    </row>
    <row r="56">
      <c r="A56" s="3" t="inlineStr">
        <is>
          <t>Cash Equivalents and Short-Term Investments</t>
        </is>
      </c>
    </row>
    <row r="57">
      <c r="A57" s="4" t="inlineStr">
        <is>
          <t>Unrestricted cash equivalents and investments, Cost or Amortized Cost</t>
        </is>
      </c>
      <c r="B57" s="5" t="n">
        <v>451844</v>
      </c>
      <c r="C57" s="5" t="n">
        <v>376771</v>
      </c>
    </row>
    <row r="58">
      <c r="A58" s="4" t="inlineStr">
        <is>
          <t>Unrestricted cash equivalents and investments, Unrealized Gains</t>
        </is>
      </c>
      <c r="B58" s="5" t="n">
        <v>107</v>
      </c>
      <c r="C58" s="5" t="n">
        <v>38</v>
      </c>
    </row>
    <row r="59">
      <c r="A59" s="4" t="inlineStr">
        <is>
          <t>Unrestricted cash equivalents and investments, Unrealized Losses</t>
        </is>
      </c>
      <c r="B59" s="5" t="n">
        <v>-2</v>
      </c>
      <c r="C59" s="5" t="n">
        <v>-20</v>
      </c>
    </row>
    <row r="60">
      <c r="A60" s="4" t="inlineStr">
        <is>
          <t>Unrestricted cash equivalents and investments, Estimated Fair Value</t>
        </is>
      </c>
      <c r="B60" s="5" t="n">
        <v>451949</v>
      </c>
      <c r="C60" s="5" t="n">
        <v>376789</v>
      </c>
    </row>
    <row r="61">
      <c r="A61" s="4" t="inlineStr">
        <is>
          <t>Restricted cash equivalents and investments, Cost or Amortized Cost</t>
        </is>
      </c>
      <c r="B61" s="5" t="n">
        <v>359166</v>
      </c>
      <c r="C61" s="5" t="n">
        <v>469193</v>
      </c>
    </row>
    <row r="62">
      <c r="A62" s="4" t="inlineStr">
        <is>
          <t>Restricted cash equivalents and investments, Unrealized Gains</t>
        </is>
      </c>
      <c r="B62" s="5" t="n">
        <v>50</v>
      </c>
      <c r="C62" s="5" t="n">
        <v>57</v>
      </c>
    </row>
    <row r="63">
      <c r="A63" s="4" t="inlineStr">
        <is>
          <t>Restricted cash equivalents and investments, Unrealized Losses</t>
        </is>
      </c>
      <c r="B63" s="5" t="n">
        <v>-8</v>
      </c>
      <c r="C63" s="5" t="n">
        <v>-10</v>
      </c>
    </row>
    <row r="64">
      <c r="A64" s="4" t="inlineStr">
        <is>
          <t>Restricted cash equivalents and investments, Estimated Fair Value</t>
        </is>
      </c>
      <c r="B64" s="5" t="n">
        <v>359208</v>
      </c>
      <c r="C64" s="5" t="n">
        <v>469240</v>
      </c>
    </row>
    <row r="65">
      <c r="A65" s="4" t="inlineStr">
        <is>
          <t>Corporate bonds</t>
        </is>
      </c>
    </row>
    <row r="66">
      <c r="A66" s="3" t="inlineStr">
        <is>
          <t>Cash Equivalents and Short-Term Investments</t>
        </is>
      </c>
    </row>
    <row r="67">
      <c r="A67" s="4" t="inlineStr">
        <is>
          <t>Unrestricted cash equivalents and investments, Cost or Amortized Cost</t>
        </is>
      </c>
      <c r="B67" s="5" t="n">
        <v>75990</v>
      </c>
      <c r="C67" s="5" t="n">
        <v>287445</v>
      </c>
    </row>
    <row r="68">
      <c r="A68" s="4" t="inlineStr">
        <is>
          <t>Unrestricted cash equivalents and investments, Unrealized Gains</t>
        </is>
      </c>
      <c r="B68" s="5" t="n">
        <v>7</v>
      </c>
      <c r="C68" s="5" t="n">
        <v>115</v>
      </c>
    </row>
    <row r="69">
      <c r="A69" s="4" t="inlineStr">
        <is>
          <t>Unrestricted cash equivalents and investments, Unrealized Losses</t>
        </is>
      </c>
      <c r="B69" s="5" t="n">
        <v>-12</v>
      </c>
      <c r="C69" s="5" t="n">
        <v>-41</v>
      </c>
    </row>
    <row r="70">
      <c r="A70" s="4" t="inlineStr">
        <is>
          <t>Unrestricted cash equivalents and investments, Estimated Fair Value</t>
        </is>
      </c>
      <c r="B70" s="5" t="n">
        <v>75985</v>
      </c>
      <c r="C70" s="5" t="n">
        <v>287519</v>
      </c>
    </row>
    <row r="71">
      <c r="A71" s="4" t="inlineStr">
        <is>
          <t>Restricted cash equivalents and investments, Cost or Amortized Cost</t>
        </is>
      </c>
      <c r="B71" s="5" t="n">
        <v>61950</v>
      </c>
      <c r="C71" s="5" t="n">
        <v>184560</v>
      </c>
    </row>
    <row r="72">
      <c r="A72" s="4" t="inlineStr">
        <is>
          <t>Restricted cash equivalents and investments, Unrealized Gains</t>
        </is>
      </c>
      <c r="B72" s="5" t="n">
        <v>11</v>
      </c>
      <c r="C72" s="5" t="n">
        <v>67</v>
      </c>
    </row>
    <row r="73">
      <c r="A73" s="4" t="inlineStr">
        <is>
          <t>Restricted cash equivalents and investments, Unrealized Losses</t>
        </is>
      </c>
      <c r="B73" s="5" t="n">
        <v>-6</v>
      </c>
      <c r="C73" s="5" t="n">
        <v>-26</v>
      </c>
    </row>
    <row r="74">
      <c r="A74" s="4" t="inlineStr">
        <is>
          <t>Restricted cash equivalents and investments, Estimated Fair Value</t>
        </is>
      </c>
      <c r="B74" s="5" t="n">
        <v>61955</v>
      </c>
      <c r="C74" s="6" t="n">
        <v>184601</v>
      </c>
    </row>
    <row r="75">
      <c r="A75" s="4" t="inlineStr">
        <is>
          <t>U.S. government securities</t>
        </is>
      </c>
    </row>
    <row r="76">
      <c r="A76" s="3" t="inlineStr">
        <is>
          <t>Cash Equivalents and Short-Term Investments</t>
        </is>
      </c>
    </row>
    <row r="77">
      <c r="A77" s="4" t="inlineStr">
        <is>
          <t>Restricted cash equivalents and investments, Cost or Amortized Cost</t>
        </is>
      </c>
      <c r="B77" s="5" t="n">
        <v>5947</v>
      </c>
    </row>
    <row r="78">
      <c r="A78" s="4" t="inlineStr">
        <is>
          <t>Restricted cash equivalents and investments, Unrealized Gains</t>
        </is>
      </c>
      <c r="B78" s="5" t="n">
        <v>0</v>
      </c>
    </row>
    <row r="79">
      <c r="A79" s="4" t="inlineStr">
        <is>
          <t>Restricted cash equivalents and investments, Unrealized Losses</t>
        </is>
      </c>
      <c r="B79" s="5" t="n">
        <v>0</v>
      </c>
    </row>
    <row r="80">
      <c r="A80" s="4" t="inlineStr">
        <is>
          <t>Restricted cash equivalents and investments, Estimated Fair Value</t>
        </is>
      </c>
      <c r="B80" s="6" t="n">
        <v>59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Supplemental Financial Statement Information - Additional Information (Details) - USD ($)</t>
        </is>
      </c>
      <c r="B1" s="2" t="inlineStr">
        <is>
          <t>Apr. 22, 2021</t>
        </is>
      </c>
      <c r="C1" s="2" t="inlineStr">
        <is>
          <t>Apr. 03, 2020</t>
        </is>
      </c>
      <c r="D1" s="2" t="inlineStr">
        <is>
          <t>Mar. 31, 2020</t>
        </is>
      </c>
      <c r="E1" s="2" t="inlineStr">
        <is>
          <t>Sep. 30, 2021</t>
        </is>
      </c>
      <c r="F1" s="2" t="inlineStr">
        <is>
          <t>Sep. 30, 2020</t>
        </is>
      </c>
      <c r="G1" s="2" t="inlineStr">
        <is>
          <t>Dec. 31, 2020</t>
        </is>
      </c>
    </row>
    <row r="2">
      <c r="A2" s="3" t="inlineStr">
        <is>
          <t>Effects of Reinsurance</t>
        </is>
      </c>
    </row>
    <row r="3">
      <c r="A3" s="4" t="inlineStr">
        <is>
          <t>Cash and cash equivalents and short-term investments</t>
        </is>
      </c>
      <c r="E3" s="6" t="n">
        <v>2400000000</v>
      </c>
      <c r="G3" s="6" t="n">
        <v>2300000000</v>
      </c>
    </row>
    <row r="4">
      <c r="A4" s="4" t="inlineStr">
        <is>
          <t>Restricted cash and cash equivalents and restricted short-term investments</t>
        </is>
      </c>
      <c r="E4" s="5" t="n">
        <v>1000000000</v>
      </c>
      <c r="G4" s="5" t="n">
        <v>1200000000</v>
      </c>
    </row>
    <row r="5">
      <c r="A5" s="4" t="inlineStr">
        <is>
          <t>Allowance for credit loss on marketable and non-marketable available for sale debt securities</t>
        </is>
      </c>
      <c r="E5" s="5" t="n">
        <v>0</v>
      </c>
    </row>
    <row r="6">
      <c r="A6" s="4" t="inlineStr">
        <is>
          <t>Transfer of certain legacy auto insurance liabilities</t>
        </is>
      </c>
      <c r="C6" s="6" t="n">
        <v>407900000</v>
      </c>
      <c r="E6" s="5" t="n">
        <v>0</v>
      </c>
      <c r="F6" s="6" t="n">
        <v>407885000</v>
      </c>
    </row>
    <row r="7">
      <c r="A7" s="4" t="inlineStr">
        <is>
          <t>Loss recognized from net cost of novation agreement</t>
        </is>
      </c>
      <c r="F7" s="5" t="n">
        <v>64700000</v>
      </c>
    </row>
    <row r="8">
      <c r="A8" s="4" t="inlineStr">
        <is>
          <t>Cost of revenue</t>
        </is>
      </c>
    </row>
    <row r="9">
      <c r="A9" s="3" t="inlineStr">
        <is>
          <t>Effects of Reinsurance</t>
        </is>
      </c>
    </row>
    <row r="10">
      <c r="A10" s="4" t="inlineStr">
        <is>
          <t>Loss recognized from net cost of novation agreement</t>
        </is>
      </c>
      <c r="E10" s="5" t="n">
        <v>20200000</v>
      </c>
      <c r="F10" s="5" t="n">
        <v>62500000</v>
      </c>
    </row>
    <row r="11">
      <c r="A11" s="4" t="inlineStr">
        <is>
          <t>General and administrative</t>
        </is>
      </c>
    </row>
    <row r="12">
      <c r="A12" s="3" t="inlineStr">
        <is>
          <t>Effects of Reinsurance</t>
        </is>
      </c>
    </row>
    <row r="13">
      <c r="A13" s="4" t="inlineStr">
        <is>
          <t>Loss recognized from net cost of novation agreement</t>
        </is>
      </c>
      <c r="E13" s="5" t="n">
        <v>200000</v>
      </c>
      <c r="F13" s="6" t="n">
        <v>2200000</v>
      </c>
    </row>
    <row r="14">
      <c r="A14" s="4" t="inlineStr">
        <is>
          <t>DARAG Bermuda LTD</t>
        </is>
      </c>
    </row>
    <row r="15">
      <c r="A15" s="3" t="inlineStr">
        <is>
          <t>Effects of Reinsurance</t>
        </is>
      </c>
    </row>
    <row r="16">
      <c r="A16" s="4" t="inlineStr">
        <is>
          <t>Reserves for current period</t>
        </is>
      </c>
      <c r="B16" s="6" t="n">
        <v>183200000</v>
      </c>
    </row>
    <row r="17">
      <c r="A17" s="4" t="inlineStr">
        <is>
          <t>Reinsurance recoverables</t>
        </is>
      </c>
      <c r="B17" s="5" t="n">
        <v>251300000</v>
      </c>
    </row>
    <row r="18">
      <c r="A18" s="4" t="inlineStr">
        <is>
          <t>Funds withheld</t>
        </is>
      </c>
      <c r="B18" s="5" t="n">
        <v>271500000</v>
      </c>
    </row>
    <row r="19">
      <c r="A19" s="4" t="inlineStr">
        <is>
          <t>Funds withheld liability balance included in accrued and other current liabilities</t>
        </is>
      </c>
      <c r="E19" s="5" t="n">
        <v>20200000</v>
      </c>
    </row>
    <row r="20">
      <c r="A20" s="4" t="inlineStr">
        <is>
          <t>Clarendon National Insurance Company | Pacific Valley Insurance Company, Inc.</t>
        </is>
      </c>
    </row>
    <row r="21">
      <c r="A21" s="3" t="inlineStr">
        <is>
          <t>Effects of Reinsurance</t>
        </is>
      </c>
    </row>
    <row r="22">
      <c r="A22" s="4" t="inlineStr">
        <is>
          <t>Transfer of reinsurance obligations</t>
        </is>
      </c>
      <c r="C22" s="6" t="n">
        <v>465000000</v>
      </c>
      <c r="D22" s="6" t="n">
        <v>465000000</v>
      </c>
    </row>
    <row r="23">
      <c r="A23" s="4" t="inlineStr">
        <is>
          <t>Reinsurance obligations</t>
        </is>
      </c>
      <c r="E23" s="5" t="n">
        <v>816000000</v>
      </c>
    </row>
    <row r="24">
      <c r="A24" s="4" t="inlineStr">
        <is>
          <t>DARAG Bermuda LTD | Pacific Valley Insurance Company, Inc.</t>
        </is>
      </c>
    </row>
    <row r="25">
      <c r="A25" s="3" t="inlineStr">
        <is>
          <t>Effects of Reinsurance</t>
        </is>
      </c>
    </row>
    <row r="26">
      <c r="A26" s="4" t="inlineStr">
        <is>
          <t>Transfer of certain legacy auto insurance liabilities</t>
        </is>
      </c>
      <c r="B26" s="5" t="n">
        <v>251300000</v>
      </c>
    </row>
    <row r="27">
      <c r="A27" s="4" t="inlineStr">
        <is>
          <t>Loss recognized from net cost of novation agreement</t>
        </is>
      </c>
      <c r="E27" s="5" t="n">
        <v>20400000</v>
      </c>
    </row>
    <row r="28">
      <c r="A28" s="4" t="inlineStr">
        <is>
          <t>Reinsurance obligations</t>
        </is>
      </c>
      <c r="B28" s="5" t="n">
        <v>434500000</v>
      </c>
    </row>
    <row r="29">
      <c r="A29" s="4" t="inlineStr">
        <is>
          <t>Unearned premiums</t>
        </is>
      </c>
      <c r="B29" s="5" t="n">
        <v>271500000</v>
      </c>
    </row>
    <row r="30">
      <c r="A30" s="4" t="inlineStr">
        <is>
          <t>Insurance liability, collateralized amount</t>
        </is>
      </c>
      <c r="B30" s="6" t="n">
        <v>75000000</v>
      </c>
    </row>
    <row r="31">
      <c r="A31" s="4" t="inlineStr">
        <is>
          <t>Cash and Cash Equivalents and Short-Term Investments</t>
        </is>
      </c>
    </row>
    <row r="32">
      <c r="A32" s="3" t="inlineStr">
        <is>
          <t>Effects of Reinsurance</t>
        </is>
      </c>
    </row>
    <row r="33">
      <c r="A33" s="4" t="inlineStr">
        <is>
          <t>Cash</t>
        </is>
      </c>
      <c r="E33" s="5" t="n">
        <v>331900000</v>
      </c>
      <c r="G33" s="5" t="n">
        <v>133600000</v>
      </c>
    </row>
    <row r="34">
      <c r="A34" s="4" t="inlineStr">
        <is>
          <t>Restricted Cash and Cash Equivalents and Restricted Investments</t>
        </is>
      </c>
    </row>
    <row r="35">
      <c r="A35" s="3" t="inlineStr">
        <is>
          <t>Effects of Reinsurance</t>
        </is>
      </c>
    </row>
    <row r="36">
      <c r="A36" s="4" t="inlineStr">
        <is>
          <t>Restricted cash</t>
        </is>
      </c>
      <c r="E36" s="6" t="n">
        <v>55600000</v>
      </c>
      <c r="G36" s="6" t="n">
        <v>5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AFS Debt Securities (Details) $ in Thousands</t>
        </is>
      </c>
      <c r="B1" s="2" t="inlineStr">
        <is>
          <t>Sep. 30, 2021USD ($)</t>
        </is>
      </c>
    </row>
    <row r="2">
      <c r="A2" s="3" t="inlineStr">
        <is>
          <t>Debt Securities, Available-for-sale</t>
        </is>
      </c>
    </row>
    <row r="3">
      <c r="A3" s="4" t="inlineStr">
        <is>
          <t>Estimated Fair Value</t>
        </is>
      </c>
      <c r="B3" s="6" t="n">
        <v>310547</v>
      </c>
    </row>
    <row r="4">
      <c r="A4" s="4" t="inlineStr">
        <is>
          <t>Unrealized Losses</t>
        </is>
      </c>
      <c r="B4" s="5" t="n">
        <v>-34</v>
      </c>
    </row>
    <row r="5">
      <c r="A5" s="4" t="inlineStr">
        <is>
          <t>Certificates of deposit</t>
        </is>
      </c>
    </row>
    <row r="6">
      <c r="A6" s="3" t="inlineStr">
        <is>
          <t>Debt Securities, Available-for-sale</t>
        </is>
      </c>
    </row>
    <row r="7">
      <c r="A7" s="4" t="inlineStr">
        <is>
          <t>Estimated Fair Value</t>
        </is>
      </c>
      <c r="B7" s="5" t="n">
        <v>125279</v>
      </c>
    </row>
    <row r="8">
      <c r="A8" s="4" t="inlineStr">
        <is>
          <t>Unrealized Losses</t>
        </is>
      </c>
      <c r="B8" s="5" t="n">
        <v>-6</v>
      </c>
    </row>
    <row r="9">
      <c r="A9" s="4" t="inlineStr">
        <is>
          <t>Corporate bonds</t>
        </is>
      </c>
    </row>
    <row r="10">
      <c r="A10" s="3" t="inlineStr">
        <is>
          <t>Debt Securities, Available-for-sale</t>
        </is>
      </c>
    </row>
    <row r="11">
      <c r="A11" s="4" t="inlineStr">
        <is>
          <t>Estimated Fair Value</t>
        </is>
      </c>
      <c r="B11" s="5" t="n">
        <v>75721</v>
      </c>
    </row>
    <row r="12">
      <c r="A12" s="4" t="inlineStr">
        <is>
          <t>Unrealized Losses</t>
        </is>
      </c>
      <c r="B12" s="5" t="n">
        <v>-18</v>
      </c>
    </row>
    <row r="13">
      <c r="A13" s="4" t="inlineStr">
        <is>
          <t>Commercial paper</t>
        </is>
      </c>
    </row>
    <row r="14">
      <c r="A14" s="3" t="inlineStr">
        <is>
          <t>Debt Securities, Available-for-sale</t>
        </is>
      </c>
    </row>
    <row r="15">
      <c r="A15" s="4" t="inlineStr">
        <is>
          <t>Estimated Fair Value</t>
        </is>
      </c>
      <c r="B15" s="5" t="n">
        <v>106249</v>
      </c>
    </row>
    <row r="16">
      <c r="A16" s="4" t="inlineStr">
        <is>
          <t>Unrealized Losses</t>
        </is>
      </c>
      <c r="B16" s="5" t="n">
        <v>-10</v>
      </c>
    </row>
    <row r="17">
      <c r="A17" s="4" t="inlineStr">
        <is>
          <t>U.S. government securities</t>
        </is>
      </c>
    </row>
    <row r="18">
      <c r="A18" s="3" t="inlineStr">
        <is>
          <t>Debt Securities, Available-for-sale</t>
        </is>
      </c>
    </row>
    <row r="19">
      <c r="A19" s="4" t="inlineStr">
        <is>
          <t>Estimated Fair Value</t>
        </is>
      </c>
      <c r="B19" s="6" t="n">
        <v>3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864405</v>
      </c>
      <c r="C3" s="6" t="n">
        <v>499744</v>
      </c>
      <c r="D3" s="6" t="n">
        <v>2238390</v>
      </c>
      <c r="E3" s="6" t="n">
        <v>1794801</v>
      </c>
    </row>
    <row r="4">
      <c r="A4" s="3" t="inlineStr">
        <is>
          <t>Costs and expenses</t>
        </is>
      </c>
    </row>
    <row r="5">
      <c r="A5" s="4" t="inlineStr">
        <is>
          <t>Cost of revenue</t>
        </is>
      </c>
      <c r="B5" s="5" t="n">
        <v>364032</v>
      </c>
      <c r="C5" s="5" t="n">
        <v>261614</v>
      </c>
      <c r="D5" s="5" t="n">
        <v>1122961</v>
      </c>
      <c r="E5" s="5" t="n">
        <v>1055388</v>
      </c>
    </row>
    <row r="6">
      <c r="A6" s="4" t="inlineStr">
        <is>
          <t>Operations and support</t>
        </is>
      </c>
      <c r="B6" s="5" t="n">
        <v>109679</v>
      </c>
      <c r="C6" s="5" t="n">
        <v>123136</v>
      </c>
      <c r="D6" s="5" t="n">
        <v>292375</v>
      </c>
      <c r="E6" s="5" t="n">
        <v>355528</v>
      </c>
    </row>
    <row r="7">
      <c r="A7" s="4" t="inlineStr">
        <is>
          <t>Research and development</t>
        </is>
      </c>
      <c r="B7" s="5" t="n">
        <v>226693</v>
      </c>
      <c r="C7" s="5" t="n">
        <v>232106</v>
      </c>
      <c r="D7" s="5" t="n">
        <v>716950</v>
      </c>
      <c r="E7" s="5" t="n">
        <v>693946</v>
      </c>
    </row>
    <row r="8">
      <c r="A8" s="4" t="inlineStr">
        <is>
          <t>Sales and marketing</t>
        </is>
      </c>
      <c r="B8" s="5" t="n">
        <v>108955</v>
      </c>
      <c r="C8" s="5" t="n">
        <v>78548</v>
      </c>
      <c r="D8" s="5" t="n">
        <v>287502</v>
      </c>
      <c r="E8" s="5" t="n">
        <v>326807</v>
      </c>
    </row>
    <row r="9">
      <c r="A9" s="4" t="inlineStr">
        <is>
          <t>General and administrative</t>
        </is>
      </c>
      <c r="B9" s="5" t="n">
        <v>231907</v>
      </c>
      <c r="C9" s="5" t="n">
        <v>257693</v>
      </c>
      <c r="D9" s="5" t="n">
        <v>652023</v>
      </c>
      <c r="E9" s="5" t="n">
        <v>718087</v>
      </c>
    </row>
    <row r="10">
      <c r="A10" s="4" t="inlineStr">
        <is>
          <t>Total costs and expenses</t>
        </is>
      </c>
      <c r="B10" s="5" t="n">
        <v>1041266</v>
      </c>
      <c r="C10" s="5" t="n">
        <v>953097</v>
      </c>
      <c r="D10" s="5" t="n">
        <v>3071811</v>
      </c>
      <c r="E10" s="5" t="n">
        <v>3149756</v>
      </c>
    </row>
    <row r="11">
      <c r="A11" s="4" t="inlineStr">
        <is>
          <t>Loss from operations</t>
        </is>
      </c>
      <c r="B11" s="5" t="n">
        <v>-176861</v>
      </c>
      <c r="C11" s="5" t="n">
        <v>-453353</v>
      </c>
      <c r="D11" s="5" t="n">
        <v>-833421</v>
      </c>
      <c r="E11" s="5" t="n">
        <v>-1354955</v>
      </c>
    </row>
    <row r="12">
      <c r="A12" s="4" t="inlineStr">
        <is>
          <t>Interest expense</t>
        </is>
      </c>
      <c r="B12" s="5" t="n">
        <v>-13093</v>
      </c>
      <c r="C12" s="5" t="n">
        <v>-12529</v>
      </c>
      <c r="D12" s="5" t="n">
        <v>-38510</v>
      </c>
      <c r="E12" s="5" t="n">
        <v>-20573</v>
      </c>
    </row>
    <row r="13">
      <c r="A13" s="4" t="inlineStr">
        <is>
          <t>Other income, net</t>
        </is>
      </c>
      <c r="B13" s="5" t="n">
        <v>125042</v>
      </c>
      <c r="C13" s="5" t="n">
        <v>7474</v>
      </c>
      <c r="D13" s="5" t="n">
        <v>130388</v>
      </c>
      <c r="E13" s="5" t="n">
        <v>38766</v>
      </c>
    </row>
    <row r="14">
      <c r="A14" s="4" t="inlineStr">
        <is>
          <t>Loss before income taxes</t>
        </is>
      </c>
      <c r="B14" s="5" t="n">
        <v>-64912</v>
      </c>
      <c r="C14" s="5" t="n">
        <v>-458408</v>
      </c>
      <c r="D14" s="5" t="n">
        <v>-741543</v>
      </c>
      <c r="E14" s="5" t="n">
        <v>-1336762</v>
      </c>
    </row>
    <row r="15">
      <c r="A15" s="4" t="inlineStr">
        <is>
          <t>Provision for (benefit from) income taxes</t>
        </is>
      </c>
      <c r="B15" s="5" t="n">
        <v>6627</v>
      </c>
      <c r="C15" s="5" t="n">
        <v>1109</v>
      </c>
      <c r="D15" s="5" t="n">
        <v>9253</v>
      </c>
      <c r="E15" s="5" t="n">
        <v>-42060</v>
      </c>
    </row>
    <row r="16">
      <c r="A16" s="4" t="inlineStr">
        <is>
          <t>Net loss</t>
        </is>
      </c>
      <c r="B16" s="6" t="n">
        <v>-71539</v>
      </c>
      <c r="C16" s="6" t="n">
        <v>-459517</v>
      </c>
      <c r="D16" s="6" t="n">
        <v>-750796</v>
      </c>
      <c r="E16" s="6" t="n">
        <v>-1294702</v>
      </c>
    </row>
    <row r="17">
      <c r="A17" s="4" t="inlineStr">
        <is>
          <t>Net loss per share, basic (in dollars per share)</t>
        </is>
      </c>
      <c r="B17" s="8" t="n">
        <v>-0.21</v>
      </c>
      <c r="C17" s="8" t="n">
        <v>-1.46</v>
      </c>
      <c r="D17" s="8" t="n">
        <v>-2.26</v>
      </c>
      <c r="E17" s="8" t="n">
        <v>-4.18</v>
      </c>
    </row>
    <row r="18">
      <c r="A18" s="4" t="inlineStr">
        <is>
          <t>Net loss per share, diluted (in dollars per share)</t>
        </is>
      </c>
      <c r="B18" s="8" t="n">
        <v>-0.21</v>
      </c>
      <c r="C18" s="8" t="n">
        <v>-1.46</v>
      </c>
      <c r="D18" s="8" t="n">
        <v>-2.26</v>
      </c>
      <c r="E18" s="8" t="n">
        <v>-4.18</v>
      </c>
    </row>
    <row r="19">
      <c r="A19" s="4" t="inlineStr">
        <is>
          <t>Weighted-average number of shares outstanding used to compute net loss per share, basic (in shares)</t>
        </is>
      </c>
      <c r="B19" s="5" t="n">
        <v>337753</v>
      </c>
      <c r="C19" s="5" t="n">
        <v>314530</v>
      </c>
      <c r="D19" s="5" t="n">
        <v>332049</v>
      </c>
      <c r="E19" s="5" t="n">
        <v>309433</v>
      </c>
    </row>
    <row r="20">
      <c r="A20" s="4" t="inlineStr">
        <is>
          <t>Weighted-average number of shares outstanding used to compute net loss per share, diluted (in shares)</t>
        </is>
      </c>
      <c r="B20" s="5" t="n">
        <v>337753</v>
      </c>
      <c r="C20" s="5" t="n">
        <v>314530</v>
      </c>
      <c r="D20" s="5" t="n">
        <v>332049</v>
      </c>
      <c r="E20" s="5" t="n">
        <v>309433</v>
      </c>
    </row>
    <row r="21">
      <c r="A21" s="4" t="inlineStr">
        <is>
          <t>Cost of revenue</t>
        </is>
      </c>
    </row>
    <row r="22">
      <c r="A22" s="3" t="inlineStr">
        <is>
          <t>Stock-based compensation included in costs and expenses:</t>
        </is>
      </c>
    </row>
    <row r="23">
      <c r="A23" s="4" t="inlineStr">
        <is>
          <t>Stock-based compensation expense</t>
        </is>
      </c>
      <c r="B23" s="6" t="n">
        <v>10192</v>
      </c>
      <c r="C23" s="6" t="n">
        <v>7021</v>
      </c>
      <c r="D23" s="6" t="n">
        <v>28818</v>
      </c>
      <c r="E23" s="6" t="n">
        <v>21201</v>
      </c>
    </row>
    <row r="24">
      <c r="A24" s="4" t="inlineStr">
        <is>
          <t>Operations and support</t>
        </is>
      </c>
    </row>
    <row r="25">
      <c r="A25" s="3" t="inlineStr">
        <is>
          <t>Stock-based compensation included in costs and expenses:</t>
        </is>
      </c>
    </row>
    <row r="26">
      <c r="A26" s="4" t="inlineStr">
        <is>
          <t>Stock-based compensation expense</t>
        </is>
      </c>
      <c r="B26" s="5" t="n">
        <v>6180</v>
      </c>
      <c r="C26" s="5" t="n">
        <v>5310</v>
      </c>
      <c r="D26" s="5" t="n">
        <v>18223</v>
      </c>
      <c r="E26" s="5" t="n">
        <v>10942</v>
      </c>
    </row>
    <row r="27">
      <c r="A27" s="4" t="inlineStr">
        <is>
          <t>Research and development</t>
        </is>
      </c>
    </row>
    <row r="28">
      <c r="A28" s="3" t="inlineStr">
        <is>
          <t>Stock-based compensation included in costs and expenses:</t>
        </is>
      </c>
    </row>
    <row r="29">
      <c r="A29" s="4" t="inlineStr">
        <is>
          <t>Stock-based compensation expense</t>
        </is>
      </c>
      <c r="B29" s="5" t="n">
        <v>111474</v>
      </c>
      <c r="C29" s="5" t="n">
        <v>96212</v>
      </c>
      <c r="D29" s="5" t="n">
        <v>324932</v>
      </c>
      <c r="E29" s="5" t="n">
        <v>243993</v>
      </c>
    </row>
    <row r="30">
      <c r="A30" s="4" t="inlineStr">
        <is>
          <t>Sales and marketing</t>
        </is>
      </c>
    </row>
    <row r="31">
      <c r="A31" s="3" t="inlineStr">
        <is>
          <t>Stock-based compensation included in costs and expenses:</t>
        </is>
      </c>
    </row>
    <row r="32">
      <c r="A32" s="4" t="inlineStr">
        <is>
          <t>Stock-based compensation expense</t>
        </is>
      </c>
      <c r="B32" s="5" t="n">
        <v>9290</v>
      </c>
      <c r="C32" s="5" t="n">
        <v>6910</v>
      </c>
      <c r="D32" s="5" t="n">
        <v>27757</v>
      </c>
      <c r="E32" s="5" t="n">
        <v>16115</v>
      </c>
    </row>
    <row r="33">
      <c r="A33" s="4" t="inlineStr">
        <is>
          <t>General and administrative</t>
        </is>
      </c>
    </row>
    <row r="34">
      <c r="A34" s="3" t="inlineStr">
        <is>
          <t>Stock-based compensation included in costs and expenses:</t>
        </is>
      </c>
    </row>
    <row r="35">
      <c r="A35" s="4" t="inlineStr">
        <is>
          <t>Stock-based compensation expense</t>
        </is>
      </c>
      <c r="B35" s="6" t="n">
        <v>61309</v>
      </c>
      <c r="C35" s="6" t="n">
        <v>51264</v>
      </c>
      <c r="D35" s="6" t="n">
        <v>163945</v>
      </c>
      <c r="E35" s="6" t="n">
        <v>140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Sep. 30, 2021</t>
        </is>
      </c>
      <c r="C1" s="2" t="inlineStr">
        <is>
          <t>Dec. 31, 2020</t>
        </is>
      </c>
    </row>
    <row r="2">
      <c r="A2" s="3" t="inlineStr">
        <is>
          <t>Accrued and Other Liabilities</t>
        </is>
      </c>
    </row>
    <row r="3">
      <c r="A3" s="4" t="inlineStr">
        <is>
          <t>Insurance-related accruals</t>
        </is>
      </c>
      <c r="B3" s="6" t="n">
        <v>313855</v>
      </c>
      <c r="C3" s="6" t="n">
        <v>269849</v>
      </c>
    </row>
    <row r="4">
      <c r="A4" s="4" t="inlineStr">
        <is>
          <t>Legal accruals</t>
        </is>
      </c>
      <c r="B4" s="5" t="n">
        <v>323735</v>
      </c>
      <c r="C4" s="5" t="n">
        <v>226408</v>
      </c>
    </row>
    <row r="5">
      <c r="A5" s="4" t="inlineStr">
        <is>
          <t>Ride-related accruals</t>
        </is>
      </c>
      <c r="B5" s="5" t="n">
        <v>212048</v>
      </c>
      <c r="C5" s="5" t="n">
        <v>196439</v>
      </c>
    </row>
    <row r="6">
      <c r="A6" s="4" t="inlineStr">
        <is>
          <t>Long-term debt, current</t>
        </is>
      </c>
      <c r="B6" s="5" t="n">
        <v>49553</v>
      </c>
      <c r="C6" s="5" t="n">
        <v>35760</v>
      </c>
    </row>
    <row r="7">
      <c r="A7" s="4" t="inlineStr">
        <is>
          <t>Insurance claims payable and related fees</t>
        </is>
      </c>
      <c r="B7" s="5" t="n">
        <v>34517</v>
      </c>
      <c r="C7" s="5" t="n">
        <v>28318</v>
      </c>
    </row>
    <row r="8">
      <c r="A8" s="4" t="inlineStr">
        <is>
          <t>Other</t>
        </is>
      </c>
      <c r="B8" s="5" t="n">
        <v>272813</v>
      </c>
      <c r="C8" s="5" t="n">
        <v>197234</v>
      </c>
    </row>
    <row r="9">
      <c r="A9" s="4" t="inlineStr">
        <is>
          <t>Accrued and other current liabilities</t>
        </is>
      </c>
      <c r="B9" s="6" t="n">
        <v>1206521</v>
      </c>
      <c r="C9" s="6" t="n">
        <v>954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Summary of Rollforward of Insurance Reserve (Details) - USD ($) $ in Thousands</t>
        </is>
      </c>
      <c r="B1" s="2" t="inlineStr">
        <is>
          <t>Apr. 03, 2020</t>
        </is>
      </c>
      <c r="C1" s="2" t="inlineStr">
        <is>
          <t>Sep. 30, 2021</t>
        </is>
      </c>
      <c r="D1" s="2" t="inlineStr">
        <is>
          <t>Sep. 30, 2020</t>
        </is>
      </c>
    </row>
    <row r="2">
      <c r="A2" s="3" t="inlineStr">
        <is>
          <t>Insurance Reserves</t>
        </is>
      </c>
    </row>
    <row r="3">
      <c r="A3" s="4" t="inlineStr">
        <is>
          <t>Balance at beginning of period</t>
        </is>
      </c>
      <c r="C3" s="6" t="n">
        <v>987064</v>
      </c>
      <c r="D3" s="6" t="n">
        <v>1378462</v>
      </c>
    </row>
    <row r="4">
      <c r="A4" s="4" t="inlineStr">
        <is>
          <t>Reinsurance recoverable established in period</t>
        </is>
      </c>
      <c r="C4" s="5" t="n">
        <v>-251328</v>
      </c>
      <c r="D4" s="5" t="n">
        <v>0</v>
      </c>
    </row>
    <row r="5">
      <c r="A5" s="3" t="inlineStr">
        <is>
          <t>Additions related to:</t>
        </is>
      </c>
    </row>
    <row r="6">
      <c r="A6" s="4" t="inlineStr">
        <is>
          <t>Reserves for current period</t>
        </is>
      </c>
      <c r="C6" s="5" t="n">
        <v>227478</v>
      </c>
      <c r="D6" s="5" t="n">
        <v>321232</v>
      </c>
    </row>
    <row r="7">
      <c r="A7" s="4" t="inlineStr">
        <is>
          <t>Change in estimates for prior periods</t>
        </is>
      </c>
      <c r="C7" s="5" t="n">
        <v>128045</v>
      </c>
      <c r="D7" s="5" t="n">
        <v>61248</v>
      </c>
    </row>
    <row r="8">
      <c r="A8" s="4" t="inlineStr">
        <is>
          <t>Losses paid</t>
        </is>
      </c>
      <c r="C8" s="5" t="n">
        <v>-329805</v>
      </c>
      <c r="D8" s="5" t="n">
        <v>-430429</v>
      </c>
    </row>
    <row r="9">
      <c r="A9" s="4" t="inlineStr">
        <is>
          <t>Transfer of certain legacy auto insurance liabilities</t>
        </is>
      </c>
      <c r="B9" s="6" t="n">
        <v>-407900</v>
      </c>
      <c r="C9" s="5" t="n">
        <v>0</v>
      </c>
      <c r="D9" s="5" t="n">
        <v>-407885</v>
      </c>
    </row>
    <row r="10">
      <c r="A10" s="4" t="inlineStr">
        <is>
          <t>Net balance at the end of the period</t>
        </is>
      </c>
      <c r="C10" s="5" t="n">
        <v>761454</v>
      </c>
      <c r="D10" s="5" t="n">
        <v>922628</v>
      </c>
    </row>
    <row r="11">
      <c r="A11" s="4" t="inlineStr">
        <is>
          <t>Add: Reinsurance recoverable at the end of the period</t>
        </is>
      </c>
      <c r="C11" s="5" t="n">
        <v>249699</v>
      </c>
      <c r="D11" s="5" t="n">
        <v>0</v>
      </c>
    </row>
    <row r="12">
      <c r="A12" s="4" t="inlineStr">
        <is>
          <t>Balance at end of period</t>
        </is>
      </c>
      <c r="C12" s="6" t="n">
        <v>1011153</v>
      </c>
      <c r="D12" s="6" t="n">
        <v>922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ditional Financial Information Disclosure [Abstract]</t>
        </is>
      </c>
    </row>
    <row r="4">
      <c r="A4" s="4" t="inlineStr">
        <is>
          <t>Interest income</t>
        </is>
      </c>
      <c r="B4" s="6" t="n">
        <v>1923</v>
      </c>
      <c r="C4" s="6" t="n">
        <v>7631</v>
      </c>
      <c r="D4" s="6" t="n">
        <v>7008</v>
      </c>
      <c r="E4" s="6" t="n">
        <v>39394</v>
      </c>
    </row>
    <row r="5">
      <c r="A5" s="4" t="inlineStr">
        <is>
          <t>Gain (loss) on sale of securities, net</t>
        </is>
      </c>
      <c r="B5" s="5" t="n">
        <v>-17</v>
      </c>
      <c r="C5" s="5" t="n">
        <v>10</v>
      </c>
      <c r="D5" s="5" t="n">
        <v>685</v>
      </c>
      <c r="E5" s="5" t="n">
        <v>-886</v>
      </c>
    </row>
    <row r="6">
      <c r="A6" s="4" t="inlineStr">
        <is>
          <t>Foreign currency exchange gains (losses), net</t>
        </is>
      </c>
      <c r="B6" s="5" t="n">
        <v>736</v>
      </c>
      <c r="C6" s="5" t="n">
        <v>744</v>
      </c>
      <c r="D6" s="5" t="n">
        <v>1212</v>
      </c>
      <c r="E6" s="5" t="n">
        <v>580</v>
      </c>
    </row>
    <row r="7">
      <c r="A7" s="4" t="inlineStr">
        <is>
          <t>Sublease income</t>
        </is>
      </c>
      <c r="B7" s="5" t="n">
        <v>2947</v>
      </c>
      <c r="C7" s="5" t="n">
        <v>0</v>
      </c>
      <c r="D7" s="5" t="n">
        <v>2947</v>
      </c>
      <c r="E7" s="5" t="n">
        <v>0</v>
      </c>
    </row>
    <row r="8">
      <c r="A8" s="4" t="inlineStr">
        <is>
          <t>Gain from transaction with Woven Planet</t>
        </is>
      </c>
      <c r="B8" s="5" t="n">
        <v>119284</v>
      </c>
      <c r="C8" s="5" t="n">
        <v>0</v>
      </c>
      <c r="D8" s="5" t="n">
        <v>119284</v>
      </c>
      <c r="E8" s="5" t="n">
        <v>0</v>
      </c>
    </row>
    <row r="9">
      <c r="A9" s="4" t="inlineStr">
        <is>
          <t>Other, net</t>
        </is>
      </c>
      <c r="B9" s="5" t="n">
        <v>169</v>
      </c>
      <c r="C9" s="5" t="n">
        <v>-911</v>
      </c>
      <c r="D9" s="5" t="n">
        <v>-748</v>
      </c>
      <c r="E9" s="5" t="n">
        <v>-322</v>
      </c>
    </row>
    <row r="10">
      <c r="A10" s="4" t="inlineStr">
        <is>
          <t>Other income (expense), net</t>
        </is>
      </c>
      <c r="B10" s="6" t="n">
        <v>125042</v>
      </c>
      <c r="C10" s="6" t="n">
        <v>7474</v>
      </c>
      <c r="D10" s="6" t="n">
        <v>130388</v>
      </c>
      <c r="E10" s="6" t="n">
        <v>387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Sep. 30, 2021</t>
        </is>
      </c>
      <c r="C1" s="2" t="inlineStr">
        <is>
          <t>Dec. 31, 2020</t>
        </is>
      </c>
    </row>
    <row r="2">
      <c r="A2" s="3" t="inlineStr">
        <is>
          <t>Financial Instruments Measured at Fair Value on a Recurring Basis</t>
        </is>
      </c>
    </row>
    <row r="3">
      <c r="A3" s="4" t="inlineStr">
        <is>
          <t>Total unrestricted and restricted cash equivalents and investments</t>
        </is>
      </c>
      <c r="B3" s="6" t="n">
        <v>3037265</v>
      </c>
      <c r="C3" s="6" t="n">
        <v>3284061</v>
      </c>
    </row>
    <row r="4">
      <c r="A4" s="4" t="inlineStr">
        <is>
          <t>Fair Value Measurements on a Recurring Basis</t>
        </is>
      </c>
    </row>
    <row r="5">
      <c r="A5" s="3" t="inlineStr">
        <is>
          <t>Financial Instruments Measured at Fair Value on a Recurring Basis</t>
        </is>
      </c>
    </row>
    <row r="6">
      <c r="A6" s="4" t="inlineStr">
        <is>
          <t>Total unrestricted cash equivalents and investments</t>
        </is>
      </c>
      <c r="B6" s="5" t="n">
        <v>1220075</v>
      </c>
      <c r="C6" s="5" t="n">
        <v>1342085</v>
      </c>
    </row>
    <row r="7">
      <c r="A7" s="4" t="inlineStr">
        <is>
          <t>Total restricted cash equivalents and investments</t>
        </is>
      </c>
      <c r="B7" s="5" t="n">
        <v>980374</v>
      </c>
      <c r="C7" s="5" t="n">
        <v>1159963</v>
      </c>
    </row>
    <row r="8">
      <c r="A8" s="4" t="inlineStr">
        <is>
          <t>Total unrestricted and restricted cash equivalents and investments</t>
        </is>
      </c>
      <c r="B8" s="5" t="n">
        <v>2200449</v>
      </c>
      <c r="C8" s="5" t="n">
        <v>2502048</v>
      </c>
    </row>
    <row r="9">
      <c r="A9" s="4" t="inlineStr">
        <is>
          <t>Fair Value Measurements on a Recurring Basis | Level 1</t>
        </is>
      </c>
    </row>
    <row r="10">
      <c r="A10" s="3" t="inlineStr">
        <is>
          <t>Financial Instruments Measured at Fair Value on a Recurring Basis</t>
        </is>
      </c>
    </row>
    <row r="11">
      <c r="A11" s="4" t="inlineStr">
        <is>
          <t>Total unrestricted cash equivalents and investments</t>
        </is>
      </c>
      <c r="B11" s="5" t="n">
        <v>1177</v>
      </c>
      <c r="C11" s="5" t="n">
        <v>0</v>
      </c>
    </row>
    <row r="12">
      <c r="A12" s="4" t="inlineStr">
        <is>
          <t>Total restricted cash equivalents and investments</t>
        </is>
      </c>
      <c r="B12" s="5" t="n">
        <v>66066</v>
      </c>
      <c r="C12" s="5" t="n">
        <v>24757</v>
      </c>
    </row>
    <row r="13">
      <c r="A13" s="4" t="inlineStr">
        <is>
          <t>Total unrestricted and restricted cash equivalents and investments</t>
        </is>
      </c>
      <c r="B13" s="5" t="n">
        <v>67243</v>
      </c>
      <c r="C13" s="5" t="n">
        <v>24757</v>
      </c>
    </row>
    <row r="14">
      <c r="A14" s="4" t="inlineStr">
        <is>
          <t>Fair Value Measurements on a Recurring Basis | Level 2</t>
        </is>
      </c>
    </row>
    <row r="15">
      <c r="A15" s="3" t="inlineStr">
        <is>
          <t>Financial Instruments Measured at Fair Value on a Recurring Basis</t>
        </is>
      </c>
    </row>
    <row r="16">
      <c r="A16" s="4" t="inlineStr">
        <is>
          <t>Total unrestricted cash equivalents and investments</t>
        </is>
      </c>
      <c r="B16" s="5" t="n">
        <v>1218898</v>
      </c>
      <c r="C16" s="5" t="n">
        <v>1342085</v>
      </c>
    </row>
    <row r="17">
      <c r="A17" s="4" t="inlineStr">
        <is>
          <t>Total restricted cash equivalents and investments</t>
        </is>
      </c>
      <c r="B17" s="5" t="n">
        <v>914308</v>
      </c>
      <c r="C17" s="5" t="n">
        <v>1135206</v>
      </c>
    </row>
    <row r="18">
      <c r="A18" s="4" t="inlineStr">
        <is>
          <t>Total unrestricted and restricted cash equivalents and investments</t>
        </is>
      </c>
      <c r="B18" s="5" t="n">
        <v>2133206</v>
      </c>
      <c r="C18" s="5" t="n">
        <v>2477291</v>
      </c>
    </row>
    <row r="19">
      <c r="A19" s="4" t="inlineStr">
        <is>
          <t>Fair Value Measurements on a Recurring Basis | Level 3</t>
        </is>
      </c>
    </row>
    <row r="20">
      <c r="A20" s="3" t="inlineStr">
        <is>
          <t>Financial Instruments Measured at Fair Value on a Recurring Basis</t>
        </is>
      </c>
    </row>
    <row r="21">
      <c r="A21" s="4" t="inlineStr">
        <is>
          <t>Total unrestricted cash equivalents and investments</t>
        </is>
      </c>
      <c r="B21" s="5" t="n">
        <v>0</v>
      </c>
      <c r="C21" s="5" t="n">
        <v>0</v>
      </c>
    </row>
    <row r="22">
      <c r="A22" s="4" t="inlineStr">
        <is>
          <t>Total restricted cash equivalents and investments</t>
        </is>
      </c>
      <c r="B22" s="5" t="n">
        <v>0</v>
      </c>
      <c r="C22" s="5" t="n">
        <v>0</v>
      </c>
    </row>
    <row r="23">
      <c r="A23" s="4" t="inlineStr">
        <is>
          <t>Total unrestricted and restricted cash equivalents and investments</t>
        </is>
      </c>
      <c r="B23" s="5" t="n">
        <v>0</v>
      </c>
      <c r="C23" s="5" t="n">
        <v>0</v>
      </c>
    </row>
    <row r="24">
      <c r="A24" s="4" t="inlineStr">
        <is>
          <t>Fair Value Measurements on a Recurring Basis | Money market funds</t>
        </is>
      </c>
    </row>
    <row r="25">
      <c r="A25" s="3" t="inlineStr">
        <is>
          <t>Financial Instruments Measured at Fair Value on a Recurring Basis</t>
        </is>
      </c>
    </row>
    <row r="26">
      <c r="A26" s="4" t="inlineStr">
        <is>
          <t>Total unrestricted cash equivalents and investments</t>
        </is>
      </c>
      <c r="B26" s="5" t="n">
        <v>1177</v>
      </c>
    </row>
    <row r="27">
      <c r="A27" s="4" t="inlineStr">
        <is>
          <t>Total restricted cash equivalents and investments</t>
        </is>
      </c>
      <c r="B27" s="5" t="n">
        <v>66066</v>
      </c>
      <c r="C27" s="5" t="n">
        <v>24757</v>
      </c>
    </row>
    <row r="28">
      <c r="A28" s="4" t="inlineStr">
        <is>
          <t>Fair Value Measurements on a Recurring Basis | Money market funds | Level 1</t>
        </is>
      </c>
    </row>
    <row r="29">
      <c r="A29" s="3" t="inlineStr">
        <is>
          <t>Financial Instruments Measured at Fair Value on a Recurring Basis</t>
        </is>
      </c>
    </row>
    <row r="30">
      <c r="A30" s="4" t="inlineStr">
        <is>
          <t>Total unrestricted cash equivalents and investments</t>
        </is>
      </c>
      <c r="B30" s="5" t="n">
        <v>1177</v>
      </c>
    </row>
    <row r="31">
      <c r="A31" s="4" t="inlineStr">
        <is>
          <t>Total restricted cash equivalents and investments</t>
        </is>
      </c>
      <c r="B31" s="5" t="n">
        <v>66066</v>
      </c>
      <c r="C31" s="5" t="n">
        <v>24757</v>
      </c>
    </row>
    <row r="32">
      <c r="A32" s="4" t="inlineStr">
        <is>
          <t>Fair Value Measurements on a Recurring Basis | Money market funds | Level 2</t>
        </is>
      </c>
    </row>
    <row r="33">
      <c r="A33" s="3" t="inlineStr">
        <is>
          <t>Financial Instruments Measured at Fair Value on a Recurring Basis</t>
        </is>
      </c>
    </row>
    <row r="34">
      <c r="A34" s="4" t="inlineStr">
        <is>
          <t>Total unrestricted cash equivalents and investments</t>
        </is>
      </c>
      <c r="B34" s="5" t="n">
        <v>0</v>
      </c>
    </row>
    <row r="35">
      <c r="A35" s="4" t="inlineStr">
        <is>
          <t>Total restricted cash equivalents and investments</t>
        </is>
      </c>
      <c r="B35" s="5" t="n">
        <v>0</v>
      </c>
      <c r="C35" s="5" t="n">
        <v>0</v>
      </c>
    </row>
    <row r="36">
      <c r="A36" s="4" t="inlineStr">
        <is>
          <t>Fair Value Measurements on a Recurring Basis | Money market funds | Level 3</t>
        </is>
      </c>
    </row>
    <row r="37">
      <c r="A37" s="3" t="inlineStr">
        <is>
          <t>Financial Instruments Measured at Fair Value on a Recurring Basis</t>
        </is>
      </c>
    </row>
    <row r="38">
      <c r="A38" s="4" t="inlineStr">
        <is>
          <t>Total unrestricted cash equivalents and investments</t>
        </is>
      </c>
      <c r="B38" s="5" t="n">
        <v>0</v>
      </c>
    </row>
    <row r="39">
      <c r="A39" s="4" t="inlineStr">
        <is>
          <t>Total restricted cash equivalents and investments</t>
        </is>
      </c>
      <c r="B39" s="5" t="n">
        <v>0</v>
      </c>
      <c r="C39" s="5" t="n">
        <v>0</v>
      </c>
    </row>
    <row r="40">
      <c r="A40" s="4" t="inlineStr">
        <is>
          <t>Fair Value Measurements on a Recurring Basis | Certificates of deposit</t>
        </is>
      </c>
    </row>
    <row r="41">
      <c r="A41" s="3" t="inlineStr">
        <is>
          <t>Financial Instruments Measured at Fair Value on a Recurring Basis</t>
        </is>
      </c>
    </row>
    <row r="42">
      <c r="A42" s="4" t="inlineStr">
        <is>
          <t>Total unrestricted cash equivalents and investments</t>
        </is>
      </c>
      <c r="B42" s="5" t="n">
        <v>690964</v>
      </c>
      <c r="C42" s="5" t="n">
        <v>677777</v>
      </c>
    </row>
    <row r="43">
      <c r="A43" s="4" t="inlineStr">
        <is>
          <t>Total restricted cash equivalents and investments</t>
        </is>
      </c>
      <c r="B43" s="5" t="n">
        <v>487199</v>
      </c>
      <c r="C43" s="5" t="n">
        <v>481365</v>
      </c>
    </row>
    <row r="44">
      <c r="A44" s="4" t="inlineStr">
        <is>
          <t>Fair Value Measurements on a Recurring Basis | Certificates of deposit | Level 1</t>
        </is>
      </c>
    </row>
    <row r="45">
      <c r="A45" s="3" t="inlineStr">
        <is>
          <t>Financial Instruments Measured at Fair Value on a Recurring Basis</t>
        </is>
      </c>
    </row>
    <row r="46">
      <c r="A46" s="4" t="inlineStr">
        <is>
          <t>Total unrestricted cash equivalents and investments</t>
        </is>
      </c>
      <c r="B46" s="5" t="n">
        <v>0</v>
      </c>
      <c r="C46" s="5" t="n">
        <v>0</v>
      </c>
    </row>
    <row r="47">
      <c r="A47" s="4" t="inlineStr">
        <is>
          <t>Total restricted cash equivalents and investments</t>
        </is>
      </c>
      <c r="B47" s="5" t="n">
        <v>0</v>
      </c>
      <c r="C47" s="5" t="n">
        <v>0</v>
      </c>
    </row>
    <row r="48">
      <c r="A48" s="4" t="inlineStr">
        <is>
          <t>Fair Value Measurements on a Recurring Basis | Certificates of deposit | Level 2</t>
        </is>
      </c>
    </row>
    <row r="49">
      <c r="A49" s="3" t="inlineStr">
        <is>
          <t>Financial Instruments Measured at Fair Value on a Recurring Basis</t>
        </is>
      </c>
    </row>
    <row r="50">
      <c r="A50" s="4" t="inlineStr">
        <is>
          <t>Total unrestricted cash equivalents and investments</t>
        </is>
      </c>
      <c r="B50" s="5" t="n">
        <v>690964</v>
      </c>
      <c r="C50" s="5" t="n">
        <v>677777</v>
      </c>
    </row>
    <row r="51">
      <c r="A51" s="4" t="inlineStr">
        <is>
          <t>Total restricted cash equivalents and investments</t>
        </is>
      </c>
      <c r="B51" s="5" t="n">
        <v>487199</v>
      </c>
      <c r="C51" s="5" t="n">
        <v>481365</v>
      </c>
    </row>
    <row r="52">
      <c r="A52" s="4" t="inlineStr">
        <is>
          <t>Fair Value Measurements on a Recurring Basis | Certificates of deposit | Level 3</t>
        </is>
      </c>
    </row>
    <row r="53">
      <c r="A53" s="3" t="inlineStr">
        <is>
          <t>Financial Instruments Measured at Fair Value on a Recurring Basis</t>
        </is>
      </c>
    </row>
    <row r="54">
      <c r="A54" s="4" t="inlineStr">
        <is>
          <t>Total unrestricted cash equivalents and investments</t>
        </is>
      </c>
      <c r="B54" s="5" t="n">
        <v>0</v>
      </c>
      <c r="C54" s="5" t="n">
        <v>0</v>
      </c>
    </row>
    <row r="55">
      <c r="A55" s="4" t="inlineStr">
        <is>
          <t>Total restricted cash equivalents and investments</t>
        </is>
      </c>
      <c r="B55" s="5" t="n">
        <v>0</v>
      </c>
      <c r="C55" s="5" t="n">
        <v>0</v>
      </c>
    </row>
    <row r="56">
      <c r="A56" s="4" t="inlineStr">
        <is>
          <t>Fair Value Measurements on a Recurring Basis | Commercial paper</t>
        </is>
      </c>
    </row>
    <row r="57">
      <c r="A57" s="3" t="inlineStr">
        <is>
          <t>Financial Instruments Measured at Fair Value on a Recurring Basis</t>
        </is>
      </c>
    </row>
    <row r="58">
      <c r="A58" s="4" t="inlineStr">
        <is>
          <t>Total unrestricted cash equivalents and investments</t>
        </is>
      </c>
      <c r="B58" s="5" t="n">
        <v>451949</v>
      </c>
      <c r="C58" s="5" t="n">
        <v>376789</v>
      </c>
    </row>
    <row r="59">
      <c r="A59" s="4" t="inlineStr">
        <is>
          <t>Total restricted cash equivalents and investments</t>
        </is>
      </c>
      <c r="B59" s="5" t="n">
        <v>359207</v>
      </c>
      <c r="C59" s="5" t="n">
        <v>469240</v>
      </c>
    </row>
    <row r="60">
      <c r="A60" s="4" t="inlineStr">
        <is>
          <t>Fair Value Measurements on a Recurring Basis | Commercial paper | Level 1</t>
        </is>
      </c>
    </row>
    <row r="61">
      <c r="A61" s="3" t="inlineStr">
        <is>
          <t>Financial Instruments Measured at Fair Value on a Recurring Basis</t>
        </is>
      </c>
    </row>
    <row r="62">
      <c r="A62" s="4" t="inlineStr">
        <is>
          <t>Total unrestricted cash equivalents and investments</t>
        </is>
      </c>
      <c r="B62" s="5" t="n">
        <v>0</v>
      </c>
      <c r="C62" s="5" t="n">
        <v>0</v>
      </c>
    </row>
    <row r="63">
      <c r="A63" s="4" t="inlineStr">
        <is>
          <t>Total restricted cash equivalents and investments</t>
        </is>
      </c>
      <c r="B63" s="5" t="n">
        <v>0</v>
      </c>
      <c r="C63" s="5" t="n">
        <v>0</v>
      </c>
    </row>
    <row r="64">
      <c r="A64" s="4" t="inlineStr">
        <is>
          <t>Fair Value Measurements on a Recurring Basis | Commercial paper | Level 2</t>
        </is>
      </c>
    </row>
    <row r="65">
      <c r="A65" s="3" t="inlineStr">
        <is>
          <t>Financial Instruments Measured at Fair Value on a Recurring Basis</t>
        </is>
      </c>
    </row>
    <row r="66">
      <c r="A66" s="4" t="inlineStr">
        <is>
          <t>Total unrestricted cash equivalents and investments</t>
        </is>
      </c>
      <c r="B66" s="5" t="n">
        <v>451949</v>
      </c>
      <c r="C66" s="5" t="n">
        <v>376789</v>
      </c>
    </row>
    <row r="67">
      <c r="A67" s="4" t="inlineStr">
        <is>
          <t>Total restricted cash equivalents and investments</t>
        </is>
      </c>
      <c r="B67" s="5" t="n">
        <v>359207</v>
      </c>
      <c r="C67" s="5" t="n">
        <v>469240</v>
      </c>
    </row>
    <row r="68">
      <c r="A68" s="4" t="inlineStr">
        <is>
          <t>Fair Value Measurements on a Recurring Basis | Commercial paper | Level 3</t>
        </is>
      </c>
    </row>
    <row r="69">
      <c r="A69" s="3" t="inlineStr">
        <is>
          <t>Financial Instruments Measured at Fair Value on a Recurring Basis</t>
        </is>
      </c>
    </row>
    <row r="70">
      <c r="A70" s="4" t="inlineStr">
        <is>
          <t>Total unrestricted cash equivalents and investments</t>
        </is>
      </c>
      <c r="B70" s="5" t="n">
        <v>0</v>
      </c>
      <c r="C70" s="5" t="n">
        <v>0</v>
      </c>
    </row>
    <row r="71">
      <c r="A71" s="4" t="inlineStr">
        <is>
          <t>Total restricted cash equivalents and investments</t>
        </is>
      </c>
      <c r="B71" s="5" t="n">
        <v>0</v>
      </c>
      <c r="C71" s="5" t="n">
        <v>0</v>
      </c>
    </row>
    <row r="72">
      <c r="A72" s="4" t="inlineStr">
        <is>
          <t>Fair Value Measurements on a Recurring Basis | Corporate bonds</t>
        </is>
      </c>
    </row>
    <row r="73">
      <c r="A73" s="3" t="inlineStr">
        <is>
          <t>Financial Instruments Measured at Fair Value on a Recurring Basis</t>
        </is>
      </c>
    </row>
    <row r="74">
      <c r="A74" s="4" t="inlineStr">
        <is>
          <t>Total unrestricted cash equivalents and investments</t>
        </is>
      </c>
      <c r="B74" s="5" t="n">
        <v>75985</v>
      </c>
      <c r="C74" s="5" t="n">
        <v>287519</v>
      </c>
    </row>
    <row r="75">
      <c r="A75" s="4" t="inlineStr">
        <is>
          <t>Total restricted cash equivalents and investments</t>
        </is>
      </c>
      <c r="B75" s="5" t="n">
        <v>61955</v>
      </c>
      <c r="C75" s="5" t="n">
        <v>184601</v>
      </c>
    </row>
    <row r="76">
      <c r="A76" s="4" t="inlineStr">
        <is>
          <t>Fair Value Measurements on a Recurring Basis | Corporate bonds | Level 1</t>
        </is>
      </c>
    </row>
    <row r="77">
      <c r="A77" s="3" t="inlineStr">
        <is>
          <t>Financial Instruments Measured at Fair Value on a Recurring Basis</t>
        </is>
      </c>
    </row>
    <row r="78">
      <c r="A78" s="4" t="inlineStr">
        <is>
          <t>Total unrestricted cash equivalents and investments</t>
        </is>
      </c>
      <c r="B78" s="5" t="n">
        <v>0</v>
      </c>
      <c r="C78" s="5" t="n">
        <v>0</v>
      </c>
    </row>
    <row r="79">
      <c r="A79" s="4" t="inlineStr">
        <is>
          <t>Total restricted cash equivalents and investments</t>
        </is>
      </c>
      <c r="B79" s="5" t="n">
        <v>0</v>
      </c>
      <c r="C79" s="5" t="n">
        <v>0</v>
      </c>
    </row>
    <row r="80">
      <c r="A80" s="4" t="inlineStr">
        <is>
          <t>Fair Value Measurements on a Recurring Basis | Corporate bonds | Level 2</t>
        </is>
      </c>
    </row>
    <row r="81">
      <c r="A81" s="3" t="inlineStr">
        <is>
          <t>Financial Instruments Measured at Fair Value on a Recurring Basis</t>
        </is>
      </c>
    </row>
    <row r="82">
      <c r="A82" s="4" t="inlineStr">
        <is>
          <t>Total unrestricted cash equivalents and investments</t>
        </is>
      </c>
      <c r="B82" s="5" t="n">
        <v>75985</v>
      </c>
      <c r="C82" s="5" t="n">
        <v>287519</v>
      </c>
    </row>
    <row r="83">
      <c r="A83" s="4" t="inlineStr">
        <is>
          <t>Total restricted cash equivalents and investments</t>
        </is>
      </c>
      <c r="B83" s="5" t="n">
        <v>61955</v>
      </c>
      <c r="C83" s="5" t="n">
        <v>184601</v>
      </c>
    </row>
    <row r="84">
      <c r="A84" s="4" t="inlineStr">
        <is>
          <t>Fair Value Measurements on a Recurring Basis | Corporate bonds | Level 3</t>
        </is>
      </c>
    </row>
    <row r="85">
      <c r="A85" s="3" t="inlineStr">
        <is>
          <t>Financial Instruments Measured at Fair Value on a Recurring Basis</t>
        </is>
      </c>
    </row>
    <row r="86">
      <c r="A86" s="4" t="inlineStr">
        <is>
          <t>Total unrestricted cash equivalents and investments</t>
        </is>
      </c>
      <c r="B86" s="5" t="n">
        <v>0</v>
      </c>
      <c r="C86" s="5" t="n">
        <v>0</v>
      </c>
    </row>
    <row r="87">
      <c r="A87" s="4" t="inlineStr">
        <is>
          <t>Total restricted cash equivalents and investments</t>
        </is>
      </c>
      <c r="B87" s="5" t="n">
        <v>0</v>
      </c>
      <c r="C87" s="6" t="n">
        <v>0</v>
      </c>
    </row>
    <row r="88">
      <c r="A88" s="4" t="inlineStr">
        <is>
          <t>Fair Value Measurements on a Recurring Basis | U.S. treasury securities</t>
        </is>
      </c>
    </row>
    <row r="89">
      <c r="A89" s="3" t="inlineStr">
        <is>
          <t>Financial Instruments Measured at Fair Value on a Recurring Basis</t>
        </is>
      </c>
    </row>
    <row r="90">
      <c r="A90" s="4" t="inlineStr">
        <is>
          <t>Total restricted cash equivalents and investments</t>
        </is>
      </c>
      <c r="B90" s="5" t="n">
        <v>5947</v>
      </c>
    </row>
    <row r="91">
      <c r="A91" s="4" t="inlineStr">
        <is>
          <t>Fair Value Measurements on a Recurring Basis | U.S. treasury securities | Level 1</t>
        </is>
      </c>
    </row>
    <row r="92">
      <c r="A92" s="3" t="inlineStr">
        <is>
          <t>Financial Instruments Measured at Fair Value on a Recurring Basis</t>
        </is>
      </c>
    </row>
    <row r="93">
      <c r="A93" s="4" t="inlineStr">
        <is>
          <t>Total restricted cash equivalents and investments</t>
        </is>
      </c>
      <c r="B93" s="5" t="n">
        <v>0</v>
      </c>
    </row>
    <row r="94">
      <c r="A94" s="4" t="inlineStr">
        <is>
          <t>Fair Value Measurements on a Recurring Basis | U.S. treasury securities | Level 2</t>
        </is>
      </c>
    </row>
    <row r="95">
      <c r="A95" s="3" t="inlineStr">
        <is>
          <t>Financial Instruments Measured at Fair Value on a Recurring Basis</t>
        </is>
      </c>
    </row>
    <row r="96">
      <c r="A96" s="4" t="inlineStr">
        <is>
          <t>Total restricted cash equivalents and investments</t>
        </is>
      </c>
      <c r="B96" s="5" t="n">
        <v>5947</v>
      </c>
    </row>
    <row r="97">
      <c r="A97" s="4" t="inlineStr">
        <is>
          <t>Fair Value Measurements on a Recurring Basis | U.S. treasury securities | Level 3</t>
        </is>
      </c>
    </row>
    <row r="98">
      <c r="A98" s="3" t="inlineStr">
        <is>
          <t>Financial Instruments Measured at Fair Value on a Recurring Basis</t>
        </is>
      </c>
    </row>
    <row r="99">
      <c r="A99" s="4" t="inlineStr">
        <is>
          <t>Total restricted cash equivalents and investments</t>
        </is>
      </c>
      <c r="B9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1 Months Ended</t>
        </is>
      </c>
    </row>
    <row r="2">
      <c r="B2" s="2" t="inlineStr">
        <is>
          <t>Mar. 31, 2020</t>
        </is>
      </c>
      <c r="C2" s="2" t="inlineStr">
        <is>
          <t>Sep. 30, 2021</t>
        </is>
      </c>
      <c r="D2" s="2" t="inlineStr">
        <is>
          <t>Jun. 30, 2021</t>
        </is>
      </c>
      <c r="E2" s="2" t="inlineStr">
        <is>
          <t>Dec. 31, 2020</t>
        </is>
      </c>
    </row>
    <row r="3">
      <c r="A3" s="3" t="inlineStr">
        <is>
          <t>Financial Instruments Measured at Fair Value on a Recurring Basis</t>
        </is>
      </c>
    </row>
    <row r="4">
      <c r="A4" s="4" t="inlineStr">
        <is>
          <t>Cash and cash equivalents and short-term investments</t>
        </is>
      </c>
      <c r="C4" s="6" t="n">
        <v>2400</v>
      </c>
      <c r="E4" s="6" t="n">
        <v>2300</v>
      </c>
    </row>
    <row r="5">
      <c r="A5" s="4" t="inlineStr">
        <is>
          <t>Restricted cash and cash equivalents and restricted short-term investments</t>
        </is>
      </c>
      <c r="C5" s="5" t="n">
        <v>1000</v>
      </c>
      <c r="E5" s="5" t="n">
        <v>1200</v>
      </c>
    </row>
    <row r="6">
      <c r="A6" s="4" t="inlineStr">
        <is>
          <t>Payments to acquire equity method investments</t>
        </is>
      </c>
      <c r="B6" s="6" t="n">
        <v>10</v>
      </c>
    </row>
    <row r="7">
      <c r="A7" s="4" t="inlineStr">
        <is>
          <t>Reported Value Measurement | Level 3</t>
        </is>
      </c>
    </row>
    <row r="8">
      <c r="A8" s="3" t="inlineStr">
        <is>
          <t>Financial Instruments Measured at Fair Value on a Recurring Basis</t>
        </is>
      </c>
    </row>
    <row r="9">
      <c r="A9" s="4" t="inlineStr">
        <is>
          <t>Equity security</t>
        </is>
      </c>
      <c r="D9" s="6" t="n">
        <v>64</v>
      </c>
    </row>
    <row r="10">
      <c r="A10" s="4" t="inlineStr">
        <is>
          <t>Cash and Cash Equivalents and Short-Term Investments</t>
        </is>
      </c>
    </row>
    <row r="11">
      <c r="A11" s="3" t="inlineStr">
        <is>
          <t>Financial Instruments Measured at Fair Value on a Recurring Basis</t>
        </is>
      </c>
    </row>
    <row r="12">
      <c r="A12" s="4" t="inlineStr">
        <is>
          <t>Cash</t>
        </is>
      </c>
      <c r="C12" s="9" t="n">
        <v>331.9</v>
      </c>
      <c r="E12" s="9" t="n">
        <v>133.6</v>
      </c>
    </row>
    <row r="13">
      <c r="A13" s="4" t="inlineStr">
        <is>
          <t>Cash and Cash Equivalents and Short-Term Investments | Fair Value Measurements on Nonrecurring Basis</t>
        </is>
      </c>
    </row>
    <row r="14">
      <c r="A14" s="3" t="inlineStr">
        <is>
          <t>Financial Instruments Measured at Fair Value on a Recurring Basis</t>
        </is>
      </c>
    </row>
    <row r="15">
      <c r="A15" s="4" t="inlineStr">
        <is>
          <t>Cash</t>
        </is>
      </c>
      <c r="C15" s="9" t="n">
        <v>331.9</v>
      </c>
      <c r="E15" s="9" t="n">
        <v>133.6</v>
      </c>
    </row>
    <row r="16">
      <c r="A16" s="4" t="inlineStr">
        <is>
          <t>Money market deposits</t>
        </is>
      </c>
      <c r="C16" s="9" t="n">
        <v>395.3</v>
      </c>
      <c r="E16" s="9" t="n">
        <v>174.3</v>
      </c>
    </row>
    <row r="17">
      <c r="A17" s="4" t="inlineStr">
        <is>
          <t>Term deposits</t>
        </is>
      </c>
      <c r="C17" s="5" t="n">
        <v>435</v>
      </c>
      <c r="E17" s="5" t="n">
        <v>601</v>
      </c>
    </row>
    <row r="18">
      <c r="A18" s="4" t="inlineStr">
        <is>
          <t>Restricted Cash and Cash Equivalents and Restricted Investments</t>
        </is>
      </c>
    </row>
    <row r="19">
      <c r="A19" s="3" t="inlineStr">
        <is>
          <t>Financial Instruments Measured at Fair Value on a Recurring Basis</t>
        </is>
      </c>
    </row>
    <row r="20">
      <c r="A20" s="4" t="inlineStr">
        <is>
          <t>Restricted cash</t>
        </is>
      </c>
      <c r="C20" s="9" t="n">
        <v>55.6</v>
      </c>
      <c r="E20" s="9" t="n">
        <v>53.8</v>
      </c>
    </row>
    <row r="21">
      <c r="A21" s="4" t="inlineStr">
        <is>
          <t>Restricted Cash and Cash Equivalents and Restricted Investments | Fair Value Measurements on Nonrecurring Basis</t>
        </is>
      </c>
    </row>
    <row r="22">
      <c r="A22" s="3" t="inlineStr">
        <is>
          <t>Financial Instruments Measured at Fair Value on a Recurring Basis</t>
        </is>
      </c>
    </row>
    <row r="23">
      <c r="A23" s="4" t="inlineStr">
        <is>
          <t>Money market deposits</t>
        </is>
      </c>
      <c r="E23" s="9" t="n">
        <v>0.2</v>
      </c>
    </row>
    <row r="24">
      <c r="A24" s="4" t="inlineStr">
        <is>
          <t>Term deposits</t>
        </is>
      </c>
      <c r="C24" s="9" t="n">
        <v>6.5</v>
      </c>
      <c r="E24" s="9" t="n">
        <v>6.5</v>
      </c>
    </row>
    <row r="25">
      <c r="A25" s="4" t="inlineStr">
        <is>
          <t>Restricted cash</t>
        </is>
      </c>
      <c r="C25" s="10" t="n">
        <v>55.6</v>
      </c>
      <c r="E25" s="10" t="n">
        <v>5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9" customWidth="1" min="2" max="2"/>
    <col width="21" customWidth="1" min="3" max="3"/>
    <col width="29" customWidth="1" min="4" max="4"/>
    <col width="21" customWidth="1" min="5" max="5"/>
  </cols>
  <sheetData>
    <row r="1">
      <c r="A1" s="1" t="inlineStr">
        <is>
          <t>Leases - Additional Information (Details) $ in Thousands</t>
        </is>
      </c>
      <c r="B1" s="2" t="inlineStr">
        <is>
          <t>3 Months Ended</t>
        </is>
      </c>
      <c r="D1" s="2" t="inlineStr">
        <is>
          <t>9 Months Ended</t>
        </is>
      </c>
    </row>
    <row r="2">
      <c r="B2" s="2" t="inlineStr">
        <is>
          <t>Sep. 30, 2021USD ($)location</t>
        </is>
      </c>
      <c r="C2" s="2" t="inlineStr">
        <is>
          <t>Sep. 30, 2020USD ($)</t>
        </is>
      </c>
      <c r="D2" s="2" t="inlineStr">
        <is>
          <t>Sep. 30, 2021USD ($)location</t>
        </is>
      </c>
      <c r="E2" s="2" t="inlineStr">
        <is>
          <t>Sep. 30, 2020USD ($)</t>
        </is>
      </c>
    </row>
    <row r="3">
      <c r="A3" s="3" t="inlineStr">
        <is>
          <t>Lessee, Lease, Description</t>
        </is>
      </c>
    </row>
    <row r="4">
      <c r="A4" s="4" t="inlineStr">
        <is>
          <t>Sublease income | $</t>
        </is>
      </c>
      <c r="B4" s="6" t="n">
        <v>2947</v>
      </c>
      <c r="C4" s="6" t="n">
        <v>0</v>
      </c>
      <c r="D4" s="6" t="n">
        <v>2947</v>
      </c>
      <c r="E4" s="6" t="n">
        <v>0</v>
      </c>
    </row>
    <row r="5">
      <c r="A5" s="4" t="inlineStr">
        <is>
          <t>Real Estate Leases</t>
        </is>
      </c>
    </row>
    <row r="6">
      <c r="A6" s="3" t="inlineStr">
        <is>
          <t>Lessee, Lease, Description</t>
        </is>
      </c>
    </row>
    <row r="7">
      <c r="A7" s="4" t="inlineStr">
        <is>
          <t>Number of locations</t>
        </is>
      </c>
      <c r="B7" s="5" t="n">
        <v>81</v>
      </c>
      <c r="D7" s="5" t="n">
        <v>81</v>
      </c>
    </row>
    <row r="8">
      <c r="A8" s="4" t="inlineStr">
        <is>
          <t>Real Estate Leases | Lease Status, Commenced</t>
        </is>
      </c>
    </row>
    <row r="9">
      <c r="A9" s="3" t="inlineStr">
        <is>
          <t>Lessee, Lease, Description</t>
        </is>
      </c>
    </row>
    <row r="10">
      <c r="A10" s="4" t="inlineStr">
        <is>
          <t>Number of locations</t>
        </is>
      </c>
      <c r="B10" s="5" t="n">
        <v>79</v>
      </c>
      <c r="D10" s="5" t="n">
        <v>79</v>
      </c>
    </row>
    <row r="11">
      <c r="A11" s="4" t="inlineStr">
        <is>
          <t>Real Estate Leases | Lease Status, Yet To Commence</t>
        </is>
      </c>
    </row>
    <row r="12">
      <c r="A12" s="3" t="inlineStr">
        <is>
          <t>Lessee, Lease, Description</t>
        </is>
      </c>
    </row>
    <row r="13">
      <c r="A13" s="4" t="inlineStr">
        <is>
          <t>Number of locations</t>
        </is>
      </c>
      <c r="B13" s="5" t="n">
        <v>2</v>
      </c>
      <c r="D13" s="5" t="n">
        <v>2</v>
      </c>
    </row>
    <row r="14">
      <c r="A14" s="4" t="inlineStr">
        <is>
          <t>Operating lease term</t>
        </is>
      </c>
      <c r="B14" s="4" t="inlineStr">
        <is>
          <t>3 years</t>
        </is>
      </c>
      <c r="D14" s="4" t="inlineStr">
        <is>
          <t>3 years</t>
        </is>
      </c>
    </row>
    <row r="15">
      <c r="A15" s="4" t="inlineStr">
        <is>
          <t>Real Estate Leases | Minimum</t>
        </is>
      </c>
    </row>
    <row r="16">
      <c r="A16" s="3" t="inlineStr">
        <is>
          <t>Lessee, Lease, Description</t>
        </is>
      </c>
    </row>
    <row r="17">
      <c r="A17" s="4" t="inlineStr">
        <is>
          <t>Lessee, operating lease, term of contract (in years)</t>
        </is>
      </c>
      <c r="B17" s="4" t="inlineStr">
        <is>
          <t>3 months</t>
        </is>
      </c>
      <c r="D17" s="4" t="inlineStr">
        <is>
          <t>3 months</t>
        </is>
      </c>
    </row>
    <row r="18">
      <c r="A18" s="4" t="inlineStr">
        <is>
          <t>Lessee, operating lease, option to extend term (in years)</t>
        </is>
      </c>
      <c r="D18" s="4" t="inlineStr">
        <is>
          <t>2 months</t>
        </is>
      </c>
    </row>
    <row r="19">
      <c r="A19" s="4" t="inlineStr">
        <is>
          <t>Real Estate Leases | Maximum</t>
        </is>
      </c>
    </row>
    <row r="20">
      <c r="A20" s="3" t="inlineStr">
        <is>
          <t>Lessee, Lease, Description</t>
        </is>
      </c>
    </row>
    <row r="21">
      <c r="A21" s="4" t="inlineStr">
        <is>
          <t>Lessee, operating lease, term of contract (in years)</t>
        </is>
      </c>
      <c r="B21" s="4" t="inlineStr">
        <is>
          <t>9 years</t>
        </is>
      </c>
      <c r="D21" s="4" t="inlineStr">
        <is>
          <t>9 years</t>
        </is>
      </c>
    </row>
    <row r="22">
      <c r="A22" s="4" t="inlineStr">
        <is>
          <t>Lessee, operating lease, option to extend term (in years)</t>
        </is>
      </c>
      <c r="D22" s="4" t="inlineStr">
        <is>
          <t>10 years</t>
        </is>
      </c>
    </row>
    <row r="23">
      <c r="A23" s="4" t="inlineStr">
        <is>
          <t>Vehicles | Minimum</t>
        </is>
      </c>
    </row>
    <row r="24">
      <c r="A24" s="3" t="inlineStr">
        <is>
          <t>Lessee, Lease, Description</t>
        </is>
      </c>
    </row>
    <row r="25">
      <c r="A25" s="4" t="inlineStr">
        <is>
          <t>Finance lease term of contract (in years)</t>
        </is>
      </c>
      <c r="D25" s="4" t="inlineStr">
        <is>
          <t>1 month</t>
        </is>
      </c>
    </row>
    <row r="26">
      <c r="A26" s="4" t="inlineStr">
        <is>
          <t>Vehicles | Maximum</t>
        </is>
      </c>
    </row>
    <row r="27">
      <c r="A27" s="3" t="inlineStr">
        <is>
          <t>Lessee, Lease, Description</t>
        </is>
      </c>
    </row>
    <row r="28">
      <c r="A28" s="4" t="inlineStr">
        <is>
          <t>Finance lease term of contract (in years)</t>
        </is>
      </c>
      <c r="D28"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Sep. 30, 2021</t>
        </is>
      </c>
      <c r="C1" s="2" t="inlineStr">
        <is>
          <t>Dec. 31, 2020</t>
        </is>
      </c>
    </row>
    <row r="2">
      <c r="A2" s="3" t="inlineStr">
        <is>
          <t>Operating Leases</t>
        </is>
      </c>
    </row>
    <row r="3">
      <c r="A3" s="4" t="inlineStr">
        <is>
          <t>Operating lease right-of-use assets</t>
        </is>
      </c>
      <c r="B3" s="6" t="n">
        <v>235219</v>
      </c>
      <c r="C3" s="6" t="n">
        <v>275756</v>
      </c>
    </row>
    <row r="4">
      <c r="A4" s="4" t="inlineStr">
        <is>
          <t>Operating lease liabilities, current</t>
        </is>
      </c>
      <c r="B4" s="5" t="n">
        <v>54773</v>
      </c>
      <c r="C4" s="5" t="n">
        <v>49291</v>
      </c>
    </row>
    <row r="5">
      <c r="A5" s="4" t="inlineStr">
        <is>
          <t>Operating lease liabilities, non-current</t>
        </is>
      </c>
      <c r="B5" s="5" t="n">
        <v>223035</v>
      </c>
      <c r="C5" s="5" t="n">
        <v>265803</v>
      </c>
    </row>
    <row r="6">
      <c r="A6" s="4" t="inlineStr">
        <is>
          <t>Total operating lease liabilities</t>
        </is>
      </c>
      <c r="B6" s="5" t="n">
        <v>277808</v>
      </c>
      <c r="C6" s="5" t="n">
        <v>315094</v>
      </c>
    </row>
    <row r="7">
      <c r="A7" s="3" t="inlineStr">
        <is>
          <t>Finance Leases</t>
        </is>
      </c>
    </row>
    <row r="8">
      <c r="A8" s="4" t="inlineStr">
        <is>
          <t>Finance lease, right of use assets</t>
        </is>
      </c>
      <c r="B8" s="5" t="n">
        <v>31385</v>
      </c>
      <c r="C8" s="5" t="n">
        <v>28108</v>
      </c>
    </row>
    <row r="9">
      <c r="A9" s="4" t="inlineStr">
        <is>
          <t>Finance lease liabilities, current</t>
        </is>
      </c>
      <c r="B9" s="6" t="n">
        <v>15883</v>
      </c>
      <c r="C9" s="6" t="n">
        <v>20795</v>
      </c>
    </row>
    <row r="10">
      <c r="A10" s="4" t="inlineStr">
        <is>
          <t>Finance lease, liability, current, statement of financial position</t>
        </is>
      </c>
      <c r="B10" s="4" t="inlineStr">
        <is>
          <t>Accrued and other current liabilities</t>
        </is>
      </c>
      <c r="C10" s="4" t="inlineStr">
        <is>
          <t>Accrued and other current liabilities</t>
        </is>
      </c>
    </row>
    <row r="11">
      <c r="A11" s="4" t="inlineStr">
        <is>
          <t>Finance lease liabilities, non-current</t>
        </is>
      </c>
      <c r="B11" s="6" t="n">
        <v>15634</v>
      </c>
      <c r="C11" s="6" t="n">
        <v>6593</v>
      </c>
    </row>
    <row r="12">
      <c r="A12" s="4" t="inlineStr">
        <is>
          <t>Finance lease, liability, noncurrent, statement of financial position</t>
        </is>
      </c>
      <c r="B12" s="4" t="inlineStr">
        <is>
          <t>Other liabilities</t>
        </is>
      </c>
      <c r="C12" s="4" t="inlineStr">
        <is>
          <t>Other liabilities</t>
        </is>
      </c>
    </row>
    <row r="13">
      <c r="A13" s="4" t="inlineStr">
        <is>
          <t>Total finance lease liabilities</t>
        </is>
      </c>
      <c r="B13" s="6" t="n">
        <v>31517</v>
      </c>
      <c r="C13" s="6" t="n">
        <v>27388</v>
      </c>
    </row>
    <row r="14">
      <c r="A14" s="4" t="inlineStr">
        <is>
          <t>Operating lease, weighted-average remaining lease term (in years)</t>
        </is>
      </c>
      <c r="B14" s="4" t="inlineStr">
        <is>
          <t>5 years 8 months 12 days</t>
        </is>
      </c>
      <c r="C14" s="4" t="inlineStr">
        <is>
          <t>6 years 3 months 18 days</t>
        </is>
      </c>
    </row>
    <row r="15">
      <c r="A15" s="4" t="inlineStr">
        <is>
          <t>Finance lease, weighted-average remaining lease term (in years)</t>
        </is>
      </c>
      <c r="B15" s="4" t="inlineStr">
        <is>
          <t>2 years 2 months 12 days</t>
        </is>
      </c>
      <c r="C15" s="4" t="inlineStr">
        <is>
          <t>1 year 6 months</t>
        </is>
      </c>
    </row>
    <row r="16">
      <c r="A16" s="4" t="inlineStr">
        <is>
          <t>Operating lease, weighted-average discount rate</t>
        </is>
      </c>
      <c r="B16" s="4" t="inlineStr">
        <is>
          <t>6.30%</t>
        </is>
      </c>
      <c r="C16" s="4" t="inlineStr">
        <is>
          <t>6.40%</t>
        </is>
      </c>
    </row>
    <row r="17">
      <c r="A17" s="4" t="inlineStr">
        <is>
          <t>Finance lease, weighted-average discount rate</t>
        </is>
      </c>
      <c r="B17" s="4" t="inlineStr">
        <is>
          <t>3.10%</t>
        </is>
      </c>
      <c r="C17" s="4" t="inlineStr">
        <is>
          <t>4.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Operating lease cost</t>
        </is>
      </c>
      <c r="B4" s="6" t="n">
        <v>20250</v>
      </c>
      <c r="C4" s="6" t="n">
        <v>17506</v>
      </c>
      <c r="D4" s="6" t="n">
        <v>56415</v>
      </c>
      <c r="E4" s="6" t="n">
        <v>61763</v>
      </c>
    </row>
    <row r="5">
      <c r="A5" s="3" t="inlineStr">
        <is>
          <t>Finance Leases</t>
        </is>
      </c>
    </row>
    <row r="6">
      <c r="A6" s="4" t="inlineStr">
        <is>
          <t>Amortization of right-of-use assets</t>
        </is>
      </c>
      <c r="B6" s="5" t="n">
        <v>5893</v>
      </c>
      <c r="C6" s="5" t="n">
        <v>11386</v>
      </c>
      <c r="D6" s="5" t="n">
        <v>19348</v>
      </c>
      <c r="E6" s="5" t="n">
        <v>27747</v>
      </c>
    </row>
    <row r="7">
      <c r="A7" s="4" t="inlineStr">
        <is>
          <t>Interest on lease liabilities</t>
        </is>
      </c>
      <c r="B7" s="5" t="n">
        <v>277</v>
      </c>
      <c r="C7" s="5" t="n">
        <v>620</v>
      </c>
      <c r="D7" s="5" t="n">
        <v>850</v>
      </c>
      <c r="E7" s="5" t="n">
        <v>1600</v>
      </c>
    </row>
    <row r="8">
      <c r="A8" s="4" t="inlineStr">
        <is>
          <t>Short-term lease cost</t>
        </is>
      </c>
      <c r="B8" s="5" t="n">
        <v>1091</v>
      </c>
      <c r="C8" s="5" t="n">
        <v>1001</v>
      </c>
      <c r="D8" s="5" t="n">
        <v>4151</v>
      </c>
      <c r="E8" s="5" t="n">
        <v>3326</v>
      </c>
    </row>
    <row r="9">
      <c r="A9" s="4" t="inlineStr">
        <is>
          <t>Variable lease cost</t>
        </is>
      </c>
      <c r="B9" s="5" t="n">
        <v>244</v>
      </c>
      <c r="C9" s="5" t="n">
        <v>3899</v>
      </c>
      <c r="D9" s="5" t="n">
        <v>4018</v>
      </c>
      <c r="E9" s="5" t="n">
        <v>10943</v>
      </c>
    </row>
    <row r="10">
      <c r="A10" s="4" t="inlineStr">
        <is>
          <t>Total lease cost</t>
        </is>
      </c>
      <c r="B10" s="6" t="n">
        <v>27755</v>
      </c>
      <c r="C10" s="6" t="n">
        <v>34412</v>
      </c>
      <c r="D10" s="6" t="n">
        <v>84782</v>
      </c>
      <c r="E10" s="6" t="n">
        <v>1053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63204</v>
      </c>
      <c r="C4" s="6" t="n">
        <v>48188</v>
      </c>
    </row>
    <row r="5">
      <c r="A5" s="4" t="inlineStr">
        <is>
          <t>Operating cash flows from finance leases</t>
        </is>
      </c>
      <c r="B5" s="5" t="n">
        <v>835</v>
      </c>
      <c r="C5" s="5" t="n">
        <v>1600</v>
      </c>
    </row>
    <row r="6">
      <c r="A6" s="4" t="inlineStr">
        <is>
          <t>Financing cash flows from finance leases</t>
        </is>
      </c>
      <c r="B6" s="6" t="n">
        <v>28661</v>
      </c>
      <c r="C6" s="6" t="n">
        <v>290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Sep. 30, 2021</t>
        </is>
      </c>
      <c r="C1" s="2" t="inlineStr">
        <is>
          <t>Dec. 31, 2020</t>
        </is>
      </c>
    </row>
    <row r="2">
      <c r="A2" s="3" t="inlineStr">
        <is>
          <t>Operating Leases</t>
        </is>
      </c>
    </row>
    <row r="3">
      <c r="A3" s="4" t="inlineStr">
        <is>
          <t>Remainder of 2021</t>
        </is>
      </c>
      <c r="B3" s="6" t="n">
        <v>12542</v>
      </c>
    </row>
    <row r="4">
      <c r="A4" s="4" t="inlineStr">
        <is>
          <t>2022</t>
        </is>
      </c>
      <c r="B4" s="5" t="n">
        <v>73844</v>
      </c>
    </row>
    <row r="5">
      <c r="A5" s="4" t="inlineStr">
        <is>
          <t>2023</t>
        </is>
      </c>
      <c r="B5" s="5" t="n">
        <v>58517</v>
      </c>
    </row>
    <row r="6">
      <c r="A6" s="4" t="inlineStr">
        <is>
          <t>2024</t>
        </is>
      </c>
      <c r="B6" s="5" t="n">
        <v>52943</v>
      </c>
    </row>
    <row r="7">
      <c r="A7" s="4" t="inlineStr">
        <is>
          <t>2025</t>
        </is>
      </c>
      <c r="B7" s="5" t="n">
        <v>41815</v>
      </c>
    </row>
    <row r="8">
      <c r="A8" s="4" t="inlineStr">
        <is>
          <t>Thereafter</t>
        </is>
      </c>
      <c r="B8" s="5" t="n">
        <v>96138</v>
      </c>
    </row>
    <row r="9">
      <c r="A9" s="4" t="inlineStr">
        <is>
          <t>Total minimum lease payments</t>
        </is>
      </c>
      <c r="B9" s="5" t="n">
        <v>335799</v>
      </c>
    </row>
    <row r="10">
      <c r="A10" s="4" t="inlineStr">
        <is>
          <t>Less: amount of lease payments representing interest</t>
        </is>
      </c>
      <c r="B10" s="5" t="n">
        <v>-57991</v>
      </c>
    </row>
    <row r="11">
      <c r="A11" s="4" t="inlineStr">
        <is>
          <t>Total operating lease liabilities</t>
        </is>
      </c>
      <c r="B11" s="5" t="n">
        <v>277808</v>
      </c>
      <c r="C11" s="6" t="n">
        <v>315094</v>
      </c>
    </row>
    <row r="12">
      <c r="A12" s="4" t="inlineStr">
        <is>
          <t>Less: current obligations under leases</t>
        </is>
      </c>
      <c r="B12" s="5" t="n">
        <v>-54773</v>
      </c>
      <c r="C12" s="5" t="n">
        <v>-49291</v>
      </c>
    </row>
    <row r="13">
      <c r="A13" s="4" t="inlineStr">
        <is>
          <t>Long-term lease obligations</t>
        </is>
      </c>
      <c r="B13" s="5" t="n">
        <v>223035</v>
      </c>
      <c r="C13" s="5" t="n">
        <v>265803</v>
      </c>
    </row>
    <row r="14">
      <c r="A14" s="3" t="inlineStr">
        <is>
          <t>Finance Leases</t>
        </is>
      </c>
    </row>
    <row r="15">
      <c r="A15" s="4" t="inlineStr">
        <is>
          <t>Remainder of 2021</t>
        </is>
      </c>
      <c r="B15" s="5" t="n">
        <v>5793</v>
      </c>
    </row>
    <row r="16">
      <c r="A16" s="4" t="inlineStr">
        <is>
          <t>2022</t>
        </is>
      </c>
      <c r="B16" s="5" t="n">
        <v>13355</v>
      </c>
    </row>
    <row r="17">
      <c r="A17" s="4" t="inlineStr">
        <is>
          <t>2023</t>
        </is>
      </c>
      <c r="B17" s="5" t="n">
        <v>9341</v>
      </c>
    </row>
    <row r="18">
      <c r="A18" s="4" t="inlineStr">
        <is>
          <t>2024</t>
        </is>
      </c>
      <c r="B18" s="5" t="n">
        <v>4067</v>
      </c>
    </row>
    <row r="19">
      <c r="A19" s="4" t="inlineStr">
        <is>
          <t>2025</t>
        </is>
      </c>
      <c r="B19" s="5" t="n">
        <v>0</v>
      </c>
    </row>
    <row r="20">
      <c r="A20" s="4" t="inlineStr">
        <is>
          <t>Thereafter</t>
        </is>
      </c>
      <c r="B20" s="5" t="n">
        <v>0</v>
      </c>
    </row>
    <row r="21">
      <c r="A21" s="4" t="inlineStr">
        <is>
          <t>Total minimum lease payments</t>
        </is>
      </c>
      <c r="B21" s="5" t="n">
        <v>32556</v>
      </c>
    </row>
    <row r="22">
      <c r="A22" s="4" t="inlineStr">
        <is>
          <t>Less: amount of lease payments representing interest</t>
        </is>
      </c>
      <c r="B22" s="5" t="n">
        <v>-1039</v>
      </c>
    </row>
    <row r="23">
      <c r="A23" s="4" t="inlineStr">
        <is>
          <t>Total finance lease liabilities</t>
        </is>
      </c>
      <c r="B23" s="5" t="n">
        <v>31517</v>
      </c>
      <c r="C23" s="5" t="n">
        <v>27388</v>
      </c>
    </row>
    <row r="24">
      <c r="A24" s="4" t="inlineStr">
        <is>
          <t>Less: current obligations under leases</t>
        </is>
      </c>
      <c r="B24" s="5" t="n">
        <v>-15883</v>
      </c>
      <c r="C24" s="5" t="n">
        <v>-20795</v>
      </c>
    </row>
    <row r="25">
      <c r="A25" s="4" t="inlineStr">
        <is>
          <t>Long-term lease obligations</t>
        </is>
      </c>
      <c r="B25" s="5" t="n">
        <v>15634</v>
      </c>
      <c r="C25" s="6" t="n">
        <v>6593</v>
      </c>
    </row>
    <row r="26">
      <c r="A26" s="3" t="inlineStr">
        <is>
          <t>Total Leases</t>
        </is>
      </c>
    </row>
    <row r="27">
      <c r="A27" s="4" t="inlineStr">
        <is>
          <t>Remainder of 2021</t>
        </is>
      </c>
      <c r="B27" s="5" t="n">
        <v>18335</v>
      </c>
    </row>
    <row r="28">
      <c r="A28" s="4" t="inlineStr">
        <is>
          <t>2022</t>
        </is>
      </c>
      <c r="B28" s="5" t="n">
        <v>87199</v>
      </c>
    </row>
    <row r="29">
      <c r="A29" s="4" t="inlineStr">
        <is>
          <t>2023</t>
        </is>
      </c>
      <c r="B29" s="5" t="n">
        <v>67858</v>
      </c>
    </row>
    <row r="30">
      <c r="A30" s="4" t="inlineStr">
        <is>
          <t>2024</t>
        </is>
      </c>
      <c r="B30" s="5" t="n">
        <v>57010</v>
      </c>
    </row>
    <row r="31">
      <c r="A31" s="4" t="inlineStr">
        <is>
          <t>2025</t>
        </is>
      </c>
      <c r="B31" s="5" t="n">
        <v>41815</v>
      </c>
    </row>
    <row r="32">
      <c r="A32" s="4" t="inlineStr">
        <is>
          <t>Thereafter</t>
        </is>
      </c>
      <c r="B32" s="5" t="n">
        <v>96138</v>
      </c>
    </row>
    <row r="33">
      <c r="A33" s="4" t="inlineStr">
        <is>
          <t>Total minimum lease payments</t>
        </is>
      </c>
      <c r="B33" s="5" t="n">
        <v>368355</v>
      </c>
    </row>
    <row r="34">
      <c r="A34" s="4" t="inlineStr">
        <is>
          <t>Less: amount of lease payments representing interest</t>
        </is>
      </c>
      <c r="B34" s="5" t="n">
        <v>-59030</v>
      </c>
    </row>
    <row r="35">
      <c r="A35" s="4" t="inlineStr">
        <is>
          <t>Present value of future lease payments</t>
        </is>
      </c>
      <c r="B35" s="5" t="n">
        <v>309325</v>
      </c>
    </row>
    <row r="36">
      <c r="A36" s="4" t="inlineStr">
        <is>
          <t>Less: current obligations under leases</t>
        </is>
      </c>
      <c r="B36" s="5" t="n">
        <v>-70656</v>
      </c>
    </row>
    <row r="37">
      <c r="A37" s="4" t="inlineStr">
        <is>
          <t>Long-term lease obligations</t>
        </is>
      </c>
      <c r="B37" s="6" t="n">
        <v>238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71539</v>
      </c>
      <c r="C4" s="6" t="n">
        <v>-459517</v>
      </c>
      <c r="D4" s="6" t="n">
        <v>-750796</v>
      </c>
      <c r="E4" s="6" t="n">
        <v>-1294702</v>
      </c>
    </row>
    <row r="5">
      <c r="A5" s="3" t="inlineStr">
        <is>
          <t>Other comprehensive (loss) income</t>
        </is>
      </c>
    </row>
    <row r="6">
      <c r="A6" s="4" t="inlineStr">
        <is>
          <t>Foreign currency translation adjustment</t>
        </is>
      </c>
      <c r="B6" s="5" t="n">
        <v>-1407</v>
      </c>
      <c r="C6" s="5" t="n">
        <v>4759</v>
      </c>
      <c r="D6" s="5" t="n">
        <v>-2492</v>
      </c>
      <c r="E6" s="5" t="n">
        <v>4147</v>
      </c>
    </row>
    <row r="7">
      <c r="A7" s="4" t="inlineStr">
        <is>
          <t>Unrealized gain (loss) on marketable securities, net of taxes</t>
        </is>
      </c>
      <c r="B7" s="5" t="n">
        <v>-89</v>
      </c>
      <c r="C7" s="5" t="n">
        <v>-2523</v>
      </c>
      <c r="D7" s="5" t="n">
        <v>-140</v>
      </c>
      <c r="E7" s="5" t="n">
        <v>468</v>
      </c>
    </row>
    <row r="8">
      <c r="A8" s="4" t="inlineStr">
        <is>
          <t>Other comprehensive (loss) income</t>
        </is>
      </c>
      <c r="B8" s="5" t="n">
        <v>-1496</v>
      </c>
      <c r="C8" s="5" t="n">
        <v>2236</v>
      </c>
      <c r="D8" s="5" t="n">
        <v>-2632</v>
      </c>
      <c r="E8" s="5" t="n">
        <v>4615</v>
      </c>
    </row>
    <row r="9">
      <c r="A9" s="4" t="inlineStr">
        <is>
          <t>Comprehensive loss</t>
        </is>
      </c>
      <c r="B9" s="6" t="n">
        <v>-73035</v>
      </c>
      <c r="C9" s="6" t="n">
        <v>-457281</v>
      </c>
      <c r="D9" s="6" t="n">
        <v>-753428</v>
      </c>
      <c r="E9" s="6" t="n">
        <v>-1290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s>
  <sheetData>
    <row r="1">
      <c r="A1" s="1" t="inlineStr">
        <is>
          <t>Commitment and Contingencies - Additional Information (Details) - USD ($)</t>
        </is>
      </c>
      <c r="B1" s="2" t="inlineStr">
        <is>
          <t>Sep. 30, 2021</t>
        </is>
      </c>
      <c r="C1" s="2" t="inlineStr">
        <is>
          <t>Dec. 31, 2020</t>
        </is>
      </c>
      <c r="D1" s="2" t="inlineStr">
        <is>
          <t>May 01, 2019</t>
        </is>
      </c>
      <c r="E1" s="2" t="inlineStr">
        <is>
          <t>Jan. 01, 2019</t>
        </is>
      </c>
      <c r="F1" s="2" t="inlineStr">
        <is>
          <t>Nov. 01, 2018</t>
        </is>
      </c>
    </row>
    <row r="2">
      <c r="A2" s="3" t="inlineStr">
        <is>
          <t>Commitments And Contingencies</t>
        </is>
      </c>
    </row>
    <row r="3">
      <c r="A3" s="4" t="inlineStr">
        <is>
          <t>Letters of credit outstanding</t>
        </is>
      </c>
      <c r="B3" s="6" t="n">
        <v>56500000</v>
      </c>
      <c r="C3" s="6" t="n">
        <v>54200000</v>
      </c>
    </row>
    <row r="4">
      <c r="A4" s="4" t="inlineStr">
        <is>
          <t>Web-Hosting Service Providers</t>
        </is>
      </c>
    </row>
    <row r="5">
      <c r="A5" s="3" t="inlineStr">
        <is>
          <t>Commitments And Contingencies</t>
        </is>
      </c>
    </row>
    <row r="6">
      <c r="A6" s="4" t="inlineStr">
        <is>
          <t>Cumulative payment for arrangement</t>
        </is>
      </c>
      <c r="B6" s="5" t="n">
        <v>300000000</v>
      </c>
    </row>
    <row r="7">
      <c r="A7" s="4" t="inlineStr">
        <is>
          <t>Web-Hosting Service Providers | Minimum</t>
        </is>
      </c>
    </row>
    <row r="8">
      <c r="A8" s="3" t="inlineStr">
        <is>
          <t>Commitments And Contingencies</t>
        </is>
      </c>
    </row>
    <row r="9">
      <c r="A9" s="4" t="inlineStr">
        <is>
          <t>Contractual obligation</t>
        </is>
      </c>
      <c r="E9" s="6" t="n">
        <v>300000000</v>
      </c>
    </row>
    <row r="10">
      <c r="A10" s="4" t="inlineStr">
        <is>
          <t>Minimum amount due in next year</t>
        </is>
      </c>
      <c r="E10" s="5" t="n">
        <v>80000000</v>
      </c>
    </row>
    <row r="11">
      <c r="A11" s="4" t="inlineStr">
        <is>
          <t>Minimum amount due in second year</t>
        </is>
      </c>
      <c r="E11" s="5" t="n">
        <v>80000000</v>
      </c>
    </row>
    <row r="12">
      <c r="A12" s="4" t="inlineStr">
        <is>
          <t>Minimum amount due in third year</t>
        </is>
      </c>
      <c r="E12" s="6" t="n">
        <v>80000000</v>
      </c>
    </row>
    <row r="13">
      <c r="A13" s="4" t="inlineStr">
        <is>
          <t>Bikeshare Program | Motivate</t>
        </is>
      </c>
    </row>
    <row r="14">
      <c r="A14" s="3" t="inlineStr">
        <is>
          <t>Commitments And Contingencies</t>
        </is>
      </c>
    </row>
    <row r="15">
      <c r="A15" s="4" t="inlineStr">
        <is>
          <t>Future obligation to purchase equipment</t>
        </is>
      </c>
      <c r="F15" s="6" t="n">
        <v>100000000</v>
      </c>
    </row>
    <row r="16">
      <c r="A16" s="4" t="inlineStr">
        <is>
          <t>Payments to acquire equipment under purchase obligations</t>
        </is>
      </c>
      <c r="B16" s="5" t="n">
        <v>87100000</v>
      </c>
    </row>
    <row r="17">
      <c r="A17" s="4" t="inlineStr">
        <is>
          <t>Bikeshare Program | City Of Chicago</t>
        </is>
      </c>
    </row>
    <row r="18">
      <c r="A18" s="3" t="inlineStr">
        <is>
          <t>Commitments And Contingencies</t>
        </is>
      </c>
    </row>
    <row r="19">
      <c r="A19" s="4" t="inlineStr">
        <is>
          <t>Cumulative payment for arrangement</t>
        </is>
      </c>
      <c r="B19" s="5" t="n">
        <v>23100000</v>
      </c>
    </row>
    <row r="20">
      <c r="A20" s="4" t="inlineStr">
        <is>
          <t>Future obligation to purchase equipment</t>
        </is>
      </c>
      <c r="D20" s="6" t="n">
        <v>50000000</v>
      </c>
    </row>
    <row r="21">
      <c r="A21" s="4" t="inlineStr">
        <is>
          <t>Annual contractual obligation</t>
        </is>
      </c>
      <c r="D21" s="6" t="n">
        <v>7500000</v>
      </c>
    </row>
    <row r="22">
      <c r="A22" s="4" t="inlineStr">
        <is>
          <t>Payments to acquire equipment under purchase obligations</t>
        </is>
      </c>
      <c r="B22" s="6" t="n">
        <v>20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Sep. 30, 2021</t>
        </is>
      </c>
      <c r="C1" s="2" t="inlineStr">
        <is>
          <t>Dec. 31, 2020</t>
        </is>
      </c>
    </row>
    <row r="2">
      <c r="A2" s="3" t="inlineStr">
        <is>
          <t>Debt Instrument</t>
        </is>
      </c>
    </row>
    <row r="3">
      <c r="A3" s="4" t="inlineStr">
        <is>
          <t>Total long-term debt outstanding</t>
        </is>
      </c>
      <c r="B3" s="6" t="n">
        <v>712010</v>
      </c>
      <c r="C3" s="6" t="n">
        <v>679996</v>
      </c>
    </row>
    <row r="4">
      <c r="A4" s="4" t="inlineStr">
        <is>
          <t>Less: long-term debt maturing within one year</t>
        </is>
      </c>
      <c r="B4" s="5" t="n">
        <v>-49553</v>
      </c>
      <c r="C4" s="5" t="n">
        <v>-35760</v>
      </c>
    </row>
    <row r="5">
      <c r="A5" s="4" t="inlineStr">
        <is>
          <t>Total long-term debt</t>
        </is>
      </c>
      <c r="B5" s="6" t="n">
        <v>662457</v>
      </c>
      <c r="C5" s="5" t="n">
        <v>644236</v>
      </c>
    </row>
    <row r="6">
      <c r="A6" s="4" t="inlineStr">
        <is>
          <t>Convertible Senior Notes Due 2025</t>
        </is>
      </c>
    </row>
    <row r="7">
      <c r="A7" s="3" t="inlineStr">
        <is>
          <t>Debt Instrument</t>
        </is>
      </c>
    </row>
    <row r="8">
      <c r="A8" s="4" t="inlineStr">
        <is>
          <t>Interest rate</t>
        </is>
      </c>
      <c r="B8" s="4" t="inlineStr">
        <is>
          <t>1.50%</t>
        </is>
      </c>
    </row>
    <row r="9">
      <c r="A9" s="4" t="inlineStr">
        <is>
          <t>Total long-term debt outstanding</t>
        </is>
      </c>
      <c r="B9" s="6" t="n">
        <v>595059</v>
      </c>
      <c r="C9" s="5" t="n">
        <v>568744</v>
      </c>
    </row>
    <row r="10">
      <c r="A10" s="4" t="inlineStr">
        <is>
          <t>Non-Revolving Loan</t>
        </is>
      </c>
    </row>
    <row r="11">
      <c r="A11" s="3" t="inlineStr">
        <is>
          <t>Debt Instrument</t>
        </is>
      </c>
    </row>
    <row r="12">
      <c r="A12" s="4" t="inlineStr">
        <is>
          <t>Total long-term debt outstanding</t>
        </is>
      </c>
      <c r="B12" s="6" t="n">
        <v>86208</v>
      </c>
      <c r="C12" s="5" t="n">
        <v>103305</v>
      </c>
    </row>
    <row r="13">
      <c r="A13" s="4" t="inlineStr">
        <is>
          <t>Non-Revolving Loan | Minimum</t>
        </is>
      </c>
    </row>
    <row r="14">
      <c r="A14" s="3" t="inlineStr">
        <is>
          <t>Debt Instrument</t>
        </is>
      </c>
    </row>
    <row r="15">
      <c r="A15" s="4" t="inlineStr">
        <is>
          <t>Interest rate</t>
        </is>
      </c>
      <c r="B15" s="4" t="inlineStr">
        <is>
          <t>2.60%</t>
        </is>
      </c>
    </row>
    <row r="16">
      <c r="A16" s="4" t="inlineStr">
        <is>
          <t>Non-Revolving Loan | Maximum</t>
        </is>
      </c>
    </row>
    <row r="17">
      <c r="A17" s="3" t="inlineStr">
        <is>
          <t>Debt Instrument</t>
        </is>
      </c>
    </row>
    <row r="18">
      <c r="A18" s="4" t="inlineStr">
        <is>
          <t>Interest rate</t>
        </is>
      </c>
      <c r="B18" s="4" t="inlineStr">
        <is>
          <t>5.25%</t>
        </is>
      </c>
    </row>
    <row r="19">
      <c r="A19" s="4" t="inlineStr">
        <is>
          <t>Master Vehicle Loan</t>
        </is>
      </c>
    </row>
    <row r="20">
      <c r="A20" s="3" t="inlineStr">
        <is>
          <t>Debt Instrument</t>
        </is>
      </c>
    </row>
    <row r="21">
      <c r="A21" s="4" t="inlineStr">
        <is>
          <t>Total long-term debt outstanding</t>
        </is>
      </c>
      <c r="B21" s="6" t="n">
        <v>30743</v>
      </c>
      <c r="C21" s="6" t="n">
        <v>7947</v>
      </c>
    </row>
    <row r="22">
      <c r="A22" s="4" t="inlineStr">
        <is>
          <t>Master Vehicle Loan | Minimum</t>
        </is>
      </c>
    </row>
    <row r="23">
      <c r="A23" s="3" t="inlineStr">
        <is>
          <t>Debt Instrument</t>
        </is>
      </c>
    </row>
    <row r="24">
      <c r="A24" s="4" t="inlineStr">
        <is>
          <t>Interest rate</t>
        </is>
      </c>
      <c r="B24" s="4" t="inlineStr">
        <is>
          <t>2.60%</t>
        </is>
      </c>
    </row>
    <row r="25">
      <c r="A25" s="4" t="inlineStr">
        <is>
          <t>Master Vehicle Loan | Maximum</t>
        </is>
      </c>
    </row>
    <row r="26">
      <c r="A26" s="3" t="inlineStr">
        <is>
          <t>Debt Instrument</t>
        </is>
      </c>
    </row>
    <row r="27">
      <c r="A27" s="4" t="inlineStr">
        <is>
          <t>Interest rate</t>
        </is>
      </c>
      <c r="B27" s="4" t="inlineStr">
        <is>
          <t>6.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Amortization of debt discount and issuance costs</t>
        </is>
      </c>
      <c r="D4" s="6" t="n">
        <v>-26317</v>
      </c>
      <c r="E4" s="6" t="n">
        <v>-12501</v>
      </c>
    </row>
    <row r="5">
      <c r="A5" s="4" t="inlineStr">
        <is>
          <t>Interest expense</t>
        </is>
      </c>
      <c r="B5" s="6" t="n">
        <v>-13093</v>
      </c>
      <c r="C5" s="6" t="n">
        <v>-12529</v>
      </c>
      <c r="D5" s="5" t="n">
        <v>-38510</v>
      </c>
      <c r="E5" s="5" t="n">
        <v>-20573</v>
      </c>
    </row>
    <row r="6">
      <c r="A6" s="4" t="inlineStr">
        <is>
          <t>Convertible Senior Notes Due 2025 | Convertible Debt</t>
        </is>
      </c>
    </row>
    <row r="7">
      <c r="A7" s="3" t="inlineStr">
        <is>
          <t>Debt Instrument</t>
        </is>
      </c>
    </row>
    <row r="8">
      <c r="A8" s="4" t="inlineStr">
        <is>
          <t>Contractual interest expense related to the 2025 Notes</t>
        </is>
      </c>
      <c r="B8" s="5" t="n">
        <v>-2803</v>
      </c>
      <c r="C8" s="5" t="n">
        <v>-2803</v>
      </c>
      <c r="D8" s="5" t="n">
        <v>-8409</v>
      </c>
      <c r="E8" s="5" t="n">
        <v>-4205</v>
      </c>
    </row>
    <row r="9">
      <c r="A9" s="4" t="inlineStr">
        <is>
          <t>Amortization of debt discount and issuance costs</t>
        </is>
      </c>
      <c r="B9" s="5" t="n">
        <v>-9078</v>
      </c>
      <c r="C9" s="5" t="n">
        <v>-8381</v>
      </c>
      <c r="D9" s="5" t="n">
        <v>-26317</v>
      </c>
      <c r="E9" s="5" t="n">
        <v>-12501</v>
      </c>
    </row>
    <row r="10">
      <c r="A10" s="4" t="inlineStr">
        <is>
          <t>Master Vehicle Loan</t>
        </is>
      </c>
    </row>
    <row r="11">
      <c r="A11" s="3" t="inlineStr">
        <is>
          <t>Debt Instrument</t>
        </is>
      </c>
    </row>
    <row r="12">
      <c r="A12" s="4" t="inlineStr">
        <is>
          <t>Interest expense related to vehicle loans</t>
        </is>
      </c>
      <c r="B12" s="6" t="n">
        <v>-1212</v>
      </c>
      <c r="C12" s="6" t="n">
        <v>-1345</v>
      </c>
      <c r="D12" s="6" t="n">
        <v>-3784</v>
      </c>
      <c r="E12" s="6" t="n">
        <v>-38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4" customWidth="1" min="5" max="5"/>
    <col width="21" customWidth="1" min="6" max="6"/>
    <col width="21" customWidth="1" min="7" max="7"/>
    <col width="23" customWidth="1" min="8" max="8"/>
    <col width="21" customWidth="1" min="9" max="9"/>
  </cols>
  <sheetData>
    <row r="1">
      <c r="A1" s="1" t="inlineStr">
        <is>
          <t>Debt - Additional Information (Details)</t>
        </is>
      </c>
      <c r="B1" s="2" t="inlineStr">
        <is>
          <t>May 15, 2020USD ($)day$ / shares</t>
        </is>
      </c>
      <c r="C1" s="2" t="inlineStr">
        <is>
          <t>Feb. 07, 2020USD ($)</t>
        </is>
      </c>
      <c r="D1" s="2" t="inlineStr">
        <is>
          <t>Sep. 30, 2021USD ($)</t>
        </is>
      </c>
      <c r="E1" s="2" t="inlineStr">
        <is>
          <t>Sep. 30, 2021USD ($)day</t>
        </is>
      </c>
      <c r="F1" s="2" t="inlineStr">
        <is>
          <t>Dec. 31, 2020USD ($)</t>
        </is>
      </c>
      <c r="G1" s="2" t="inlineStr">
        <is>
          <t>Sep. 17, 2020USD ($)</t>
        </is>
      </c>
      <c r="H1" s="2" t="inlineStr">
        <is>
          <t>May 12, 2020$ / shares</t>
        </is>
      </c>
      <c r="I1" s="2" t="inlineStr">
        <is>
          <t>Mar. 11, 2019USD ($)</t>
        </is>
      </c>
    </row>
    <row r="2">
      <c r="A2" s="3" t="inlineStr">
        <is>
          <t>Debt Instrument</t>
        </is>
      </c>
    </row>
    <row r="3">
      <c r="A3" s="4" t="inlineStr">
        <is>
          <t>Share price (in dollars per share) | $ / shares</t>
        </is>
      </c>
      <c r="H3" s="8" t="n">
        <v>29.53</v>
      </c>
    </row>
    <row r="4">
      <c r="A4" s="4" t="inlineStr">
        <is>
          <t>Net carrying amount of liability component</t>
        </is>
      </c>
      <c r="D4" s="6" t="n">
        <v>712010000</v>
      </c>
      <c r="E4" s="6" t="n">
        <v>712010000</v>
      </c>
      <c r="F4" s="6" t="n">
        <v>679996000</v>
      </c>
    </row>
    <row r="5">
      <c r="A5" s="4" t="inlineStr">
        <is>
          <t>Flexdrive Services, LLC | Revolving Credit Facility</t>
        </is>
      </c>
    </row>
    <row r="6">
      <c r="A6" s="3" t="inlineStr">
        <is>
          <t>Debt Instrument</t>
        </is>
      </c>
    </row>
    <row r="7">
      <c r="A7" s="4" t="inlineStr">
        <is>
          <t>Maximum exposure to loss under terms of the guarantee</t>
        </is>
      </c>
      <c r="D7" s="6" t="n">
        <v>1300000</v>
      </c>
      <c r="E7" s="6" t="n">
        <v>1300000</v>
      </c>
    </row>
    <row r="8">
      <c r="A8" s="4" t="inlineStr">
        <is>
          <t>Procurement Provider | Revolving Credit Facility</t>
        </is>
      </c>
    </row>
    <row r="9">
      <c r="A9" s="3" t="inlineStr">
        <is>
          <t>Debt Instrument</t>
        </is>
      </c>
    </row>
    <row r="10">
      <c r="A10" s="4" t="inlineStr">
        <is>
          <t>Maximum borrowing capacity</t>
        </is>
      </c>
      <c r="G10" s="6" t="n">
        <v>50000000</v>
      </c>
      <c r="I10" s="6" t="n">
        <v>95000000</v>
      </c>
    </row>
    <row r="11">
      <c r="A11" s="4" t="inlineStr">
        <is>
          <t>Convertible Senior Notes Due 2025</t>
        </is>
      </c>
    </row>
    <row r="12">
      <c r="A12" s="3" t="inlineStr">
        <is>
          <t>Debt Instrument</t>
        </is>
      </c>
    </row>
    <row r="13">
      <c r="A13" s="4" t="inlineStr">
        <is>
          <t>Interest rate</t>
        </is>
      </c>
      <c r="D13" s="4" t="inlineStr">
        <is>
          <t>1.50%</t>
        </is>
      </c>
      <c r="E13" s="4" t="inlineStr">
        <is>
          <t>1.50%</t>
        </is>
      </c>
    </row>
    <row r="14">
      <c r="A14" s="4" t="inlineStr">
        <is>
          <t>Net carrying amount of liability component</t>
        </is>
      </c>
      <c r="D14" s="6" t="n">
        <v>595059000</v>
      </c>
      <c r="E14" s="6" t="n">
        <v>595059000</v>
      </c>
      <c r="F14" s="5" t="n">
        <v>568744000</v>
      </c>
    </row>
    <row r="15">
      <c r="A15" s="4" t="inlineStr">
        <is>
          <t>Convertible Senior Notes Due 2025 | Convertible Debt</t>
        </is>
      </c>
    </row>
    <row r="16">
      <c r="A16" s="3" t="inlineStr">
        <is>
          <t>Debt Instrument</t>
        </is>
      </c>
    </row>
    <row r="17">
      <c r="A17" s="4" t="inlineStr">
        <is>
          <t>Aggregate principal</t>
        </is>
      </c>
      <c r="B17" s="6" t="n">
        <v>747500000</v>
      </c>
    </row>
    <row r="18">
      <c r="A18" s="4" t="inlineStr">
        <is>
          <t>Interest rate</t>
        </is>
      </c>
      <c r="B18" s="4" t="inlineStr">
        <is>
          <t>1.50%</t>
        </is>
      </c>
    </row>
    <row r="19">
      <c r="A19" s="4" t="inlineStr">
        <is>
          <t>Net proceeds from issuance of convertible debt</t>
        </is>
      </c>
      <c r="B19" s="6" t="n">
        <v>733200000</v>
      </c>
    </row>
    <row r="20">
      <c r="A20" s="4" t="inlineStr">
        <is>
          <t>Conversation rate</t>
        </is>
      </c>
      <c r="B20" s="11" t="n">
        <v>0.0260491</v>
      </c>
    </row>
    <row r="21">
      <c r="A21" s="4" t="inlineStr">
        <is>
          <t>Initial conversion price (in dollars per share) | $ / shares</t>
        </is>
      </c>
      <c r="B21" s="8" t="n">
        <v>38.39</v>
      </c>
    </row>
    <row r="22">
      <c r="A22" s="4" t="inlineStr">
        <is>
          <t>Initial conversion price of convertible debt, premium percentage</t>
        </is>
      </c>
      <c r="B22" s="4" t="inlineStr">
        <is>
          <t>30.00%</t>
        </is>
      </c>
    </row>
    <row r="23">
      <c r="A23" s="4" t="inlineStr">
        <is>
          <t>Limitation on sale of common stock, sale price threshold, number of trading days | day</t>
        </is>
      </c>
      <c r="B23" s="5" t="n">
        <v>20</v>
      </c>
      <c r="E23" s="5" t="n">
        <v>20</v>
      </c>
    </row>
    <row r="24">
      <c r="A24" s="4" t="inlineStr">
        <is>
          <t>Number of consecutive business days</t>
        </is>
      </c>
      <c r="B24" s="4" t="inlineStr">
        <is>
          <t>5 days</t>
        </is>
      </c>
    </row>
    <row r="25">
      <c r="A25" s="4" t="inlineStr">
        <is>
          <t>Redemption price percentage</t>
        </is>
      </c>
      <c r="B25" s="4" t="inlineStr">
        <is>
          <t>100.00%</t>
        </is>
      </c>
    </row>
    <row r="26">
      <c r="A26" s="4" t="inlineStr">
        <is>
          <t>Net carrying amount of liability component</t>
        </is>
      </c>
      <c r="B26" s="6" t="n">
        <v>558300000</v>
      </c>
      <c r="D26" s="5" t="n">
        <v>595059000</v>
      </c>
      <c r="E26" s="6" t="n">
        <v>595059000</v>
      </c>
    </row>
    <row r="27">
      <c r="A27" s="4" t="inlineStr">
        <is>
          <t>Carrying value of equity component</t>
        </is>
      </c>
      <c r="B27" s="6" t="n">
        <v>189200000</v>
      </c>
    </row>
    <row r="28">
      <c r="A28" s="4" t="inlineStr">
        <is>
          <t>Effective interest rate</t>
        </is>
      </c>
      <c r="B28" s="4" t="inlineStr">
        <is>
          <t>8.00%</t>
        </is>
      </c>
    </row>
    <row r="29">
      <c r="A29" s="4" t="inlineStr">
        <is>
          <t>Debt and equity components of convertible loans, discounts and commissions payable</t>
        </is>
      </c>
      <c r="B29" s="6" t="n">
        <v>14300000</v>
      </c>
    </row>
    <row r="30">
      <c r="A30" s="4" t="inlineStr">
        <is>
          <t>Issuance costs attributable to the liability component of convertible debt</t>
        </is>
      </c>
      <c r="B30" s="5" t="n">
        <v>10700000</v>
      </c>
    </row>
    <row r="31">
      <c r="A31" s="4" t="inlineStr">
        <is>
          <t>Aggregate principal amount</t>
        </is>
      </c>
      <c r="D31" s="5" t="n">
        <v>2000</v>
      </c>
    </row>
    <row r="32">
      <c r="A32" s="4" t="inlineStr">
        <is>
          <t>If-converted value in excess of principal</t>
        </is>
      </c>
      <c r="E32" s="5" t="n">
        <v>1000000000</v>
      </c>
    </row>
    <row r="33">
      <c r="A33" s="4" t="inlineStr">
        <is>
          <t>Fair value of long-term debt</t>
        </is>
      </c>
      <c r="D33" s="5" t="n">
        <v>1200000000</v>
      </c>
      <c r="E33" s="6" t="n">
        <v>1200000000</v>
      </c>
    </row>
    <row r="34">
      <c r="A34" s="4" t="inlineStr">
        <is>
          <t>Cost of capped call transactions</t>
        </is>
      </c>
      <c r="B34" s="6" t="n">
        <v>132700000</v>
      </c>
    </row>
    <row r="35">
      <c r="A35" s="4" t="inlineStr">
        <is>
          <t>Initial cap price (in dollars per share) | $ / shares</t>
        </is>
      </c>
      <c r="B35" s="8" t="n">
        <v>73.83</v>
      </c>
    </row>
    <row r="36">
      <c r="A36" s="4" t="inlineStr">
        <is>
          <t>Initial cap price premium percentage</t>
        </is>
      </c>
      <c r="B36" s="4" t="inlineStr">
        <is>
          <t>150.00%</t>
        </is>
      </c>
    </row>
    <row r="37">
      <c r="A37" s="4" t="inlineStr">
        <is>
          <t>Convertible Senior Notes Due 2025 | Convertible Debt | Debt Instrument, Redemption, Period One</t>
        </is>
      </c>
    </row>
    <row r="38">
      <c r="A38" s="3" t="inlineStr">
        <is>
          <t>Debt Instrument</t>
        </is>
      </c>
    </row>
    <row r="39">
      <c r="A39" s="4" t="inlineStr">
        <is>
          <t>Limitation on sale of common stock, sale price threshold, trading period | day</t>
        </is>
      </c>
      <c r="B39" s="5" t="n">
        <v>30</v>
      </c>
      <c r="E39" s="5" t="n">
        <v>30</v>
      </c>
    </row>
    <row r="40">
      <c r="A40" s="4" t="inlineStr">
        <is>
          <t>Threshold percentage of stock price trigger</t>
        </is>
      </c>
      <c r="B40" s="4" t="inlineStr">
        <is>
          <t>130.00%</t>
        </is>
      </c>
      <c r="E40" s="4" t="inlineStr">
        <is>
          <t>130.00%</t>
        </is>
      </c>
    </row>
    <row r="41">
      <c r="A41" s="4" t="inlineStr">
        <is>
          <t>Convertible Senior Notes Due 2025 | Convertible Debt | Debt Instrument, Redemption, Period Two</t>
        </is>
      </c>
    </row>
    <row r="42">
      <c r="A42" s="3" t="inlineStr">
        <is>
          <t>Debt Instrument</t>
        </is>
      </c>
    </row>
    <row r="43">
      <c r="A43" s="4" t="inlineStr">
        <is>
          <t>Limitation on sale of common stock, sale price threshold, trading period | day</t>
        </is>
      </c>
      <c r="B43" s="5" t="n">
        <v>5</v>
      </c>
    </row>
    <row r="44">
      <c r="A44" s="4" t="inlineStr">
        <is>
          <t>Threshold percentage of stock price trigger</t>
        </is>
      </c>
      <c r="B44" s="4" t="inlineStr">
        <is>
          <t>98.00%</t>
        </is>
      </c>
    </row>
    <row r="45">
      <c r="A45" s="4" t="inlineStr">
        <is>
          <t>Non-Revolving Loan</t>
        </is>
      </c>
    </row>
    <row r="46">
      <c r="A46" s="3" t="inlineStr">
        <is>
          <t>Debt Instrument</t>
        </is>
      </c>
    </row>
    <row r="47">
      <c r="A47" s="4" t="inlineStr">
        <is>
          <t>Net carrying amount of liability component</t>
        </is>
      </c>
      <c r="D47" s="5" t="n">
        <v>86208000</v>
      </c>
      <c r="E47" s="6" t="n">
        <v>86208000</v>
      </c>
      <c r="F47" s="5" t="n">
        <v>103305000</v>
      </c>
    </row>
    <row r="48">
      <c r="A48" s="4" t="inlineStr">
        <is>
          <t>Fair value of long-term debt</t>
        </is>
      </c>
      <c r="D48" s="6" t="n">
        <v>85300000</v>
      </c>
      <c r="E48" s="6" t="n">
        <v>85300000</v>
      </c>
    </row>
    <row r="49">
      <c r="A49" s="4" t="inlineStr">
        <is>
          <t>Non-Revolving Loan | Minimum</t>
        </is>
      </c>
    </row>
    <row r="50">
      <c r="A50" s="3" t="inlineStr">
        <is>
          <t>Debt Instrument</t>
        </is>
      </c>
    </row>
    <row r="51">
      <c r="A51" s="4" t="inlineStr">
        <is>
          <t>Interest rate</t>
        </is>
      </c>
      <c r="D51" s="4" t="inlineStr">
        <is>
          <t>2.60%</t>
        </is>
      </c>
      <c r="E51" s="4" t="inlineStr">
        <is>
          <t>2.60%</t>
        </is>
      </c>
    </row>
    <row r="52">
      <c r="A52" s="4" t="inlineStr">
        <is>
          <t>Debt term (in months)</t>
        </is>
      </c>
      <c r="C52" s="4" t="inlineStr">
        <is>
          <t>24 months</t>
        </is>
      </c>
    </row>
    <row r="53">
      <c r="A53" s="4" t="inlineStr">
        <is>
          <t>Non-Revolving Loan | Minimum | LIBOR</t>
        </is>
      </c>
    </row>
    <row r="54">
      <c r="A54" s="3" t="inlineStr">
        <is>
          <t>Debt Instrument</t>
        </is>
      </c>
    </row>
    <row r="55">
      <c r="A55" s="4" t="inlineStr">
        <is>
          <t>Variable interest percentage</t>
        </is>
      </c>
      <c r="C55" s="4" t="inlineStr">
        <is>
          <t>2.51%</t>
        </is>
      </c>
    </row>
    <row r="56">
      <c r="A56" s="4" t="inlineStr">
        <is>
          <t>Non-Revolving Loan | Maximum</t>
        </is>
      </c>
    </row>
    <row r="57">
      <c r="A57" s="3" t="inlineStr">
        <is>
          <t>Debt Instrument</t>
        </is>
      </c>
    </row>
    <row r="58">
      <c r="A58" s="4" t="inlineStr">
        <is>
          <t>Interest rate</t>
        </is>
      </c>
      <c r="D58" s="4" t="inlineStr">
        <is>
          <t>5.25%</t>
        </is>
      </c>
      <c r="E58" s="4" t="inlineStr">
        <is>
          <t>5.25%</t>
        </is>
      </c>
    </row>
    <row r="59">
      <c r="A59" s="4" t="inlineStr">
        <is>
          <t>Debt term (in months)</t>
        </is>
      </c>
      <c r="C59" s="4" t="inlineStr">
        <is>
          <t>48 months</t>
        </is>
      </c>
    </row>
    <row r="60">
      <c r="A60" s="4" t="inlineStr">
        <is>
          <t>Non-Revolving Loan | Maximum | LIBOR</t>
        </is>
      </c>
    </row>
    <row r="61">
      <c r="A61" s="3" t="inlineStr">
        <is>
          <t>Debt Instrument</t>
        </is>
      </c>
    </row>
    <row r="62">
      <c r="A62" s="4" t="inlineStr">
        <is>
          <t>Variable interest percentage</t>
        </is>
      </c>
      <c r="C62" s="4" t="inlineStr">
        <is>
          <t>2.74%</t>
        </is>
      </c>
    </row>
    <row r="63">
      <c r="A63" s="4" t="inlineStr">
        <is>
          <t>Non-Revolving Loan | Flexdrive Services, LLC</t>
        </is>
      </c>
    </row>
    <row r="64">
      <c r="A64" s="3" t="inlineStr">
        <is>
          <t>Debt Instrument</t>
        </is>
      </c>
    </row>
    <row r="65">
      <c r="A65" s="4" t="inlineStr">
        <is>
          <t>Maximum borrowing capacity</t>
        </is>
      </c>
      <c r="C65" s="6" t="n">
        <v>130000000</v>
      </c>
    </row>
    <row r="66">
      <c r="A66" s="4" t="inlineStr">
        <is>
          <t>Master Vehicle Loan</t>
        </is>
      </c>
    </row>
    <row r="67">
      <c r="A67" s="3" t="inlineStr">
        <is>
          <t>Debt Instrument</t>
        </is>
      </c>
    </row>
    <row r="68">
      <c r="A68" s="4" t="inlineStr">
        <is>
          <t>Net carrying amount of liability component</t>
        </is>
      </c>
      <c r="D68" s="6" t="n">
        <v>30743000</v>
      </c>
      <c r="E68" s="6" t="n">
        <v>30743000</v>
      </c>
      <c r="F68" s="6" t="n">
        <v>7947000</v>
      </c>
    </row>
    <row r="69">
      <c r="A69" s="4" t="inlineStr">
        <is>
          <t>Fair value of long-term debt</t>
        </is>
      </c>
      <c r="D69" s="6" t="n">
        <v>30500000</v>
      </c>
      <c r="E69" s="6" t="n">
        <v>30500000</v>
      </c>
    </row>
    <row r="70">
      <c r="A70" s="4" t="inlineStr">
        <is>
          <t>Interest rate swap term</t>
        </is>
      </c>
      <c r="C70" s="4" t="inlineStr">
        <is>
          <t>3 years</t>
        </is>
      </c>
    </row>
    <row r="71">
      <c r="A71" s="4" t="inlineStr">
        <is>
          <t>Variable interest spread rate</t>
        </is>
      </c>
      <c r="C71" s="4" t="inlineStr">
        <is>
          <t>2.10%</t>
        </is>
      </c>
    </row>
    <row r="72">
      <c r="A72" s="4" t="inlineStr">
        <is>
          <t>Master Vehicle Loan | LIBOR</t>
        </is>
      </c>
    </row>
    <row r="73">
      <c r="A73" s="3" t="inlineStr">
        <is>
          <t>Debt Instrument</t>
        </is>
      </c>
    </row>
    <row r="74">
      <c r="A74" s="4" t="inlineStr">
        <is>
          <t>Spread on variable rate</t>
        </is>
      </c>
      <c r="C74" s="4" t="inlineStr">
        <is>
          <t>3.00%</t>
        </is>
      </c>
    </row>
    <row r="75">
      <c r="A75" s="4" t="inlineStr">
        <is>
          <t>Master Vehicle Loan | Minimum</t>
        </is>
      </c>
    </row>
    <row r="76">
      <c r="A76" s="3" t="inlineStr">
        <is>
          <t>Debt Instrument</t>
        </is>
      </c>
    </row>
    <row r="77">
      <c r="A77" s="4" t="inlineStr">
        <is>
          <t>Interest rate</t>
        </is>
      </c>
      <c r="D77" s="4" t="inlineStr">
        <is>
          <t>2.60%</t>
        </is>
      </c>
      <c r="E77" s="4" t="inlineStr">
        <is>
          <t>2.60%</t>
        </is>
      </c>
    </row>
    <row r="78">
      <c r="A78" s="4" t="inlineStr">
        <is>
          <t>Debt term (in months)</t>
        </is>
      </c>
      <c r="C78" s="4" t="inlineStr">
        <is>
          <t>12 months</t>
        </is>
      </c>
    </row>
    <row r="79">
      <c r="A79" s="4" t="inlineStr">
        <is>
          <t>Master Vehicle Loan | Maximum</t>
        </is>
      </c>
    </row>
    <row r="80">
      <c r="A80" s="3" t="inlineStr">
        <is>
          <t>Debt Instrument</t>
        </is>
      </c>
    </row>
    <row r="81">
      <c r="A81" s="4" t="inlineStr">
        <is>
          <t>Interest rate</t>
        </is>
      </c>
      <c r="D81" s="4" t="inlineStr">
        <is>
          <t>6.75%</t>
        </is>
      </c>
      <c r="E81" s="4" t="inlineStr">
        <is>
          <t>6.75%</t>
        </is>
      </c>
    </row>
    <row r="82">
      <c r="A82" s="4" t="inlineStr">
        <is>
          <t>Debt term (in months)</t>
        </is>
      </c>
      <c r="C82" s="4" t="inlineStr">
        <is>
          <t>48 months</t>
        </is>
      </c>
    </row>
    <row r="83">
      <c r="A83" s="4" t="inlineStr">
        <is>
          <t>Master Vehicle Loan | Flexdrive Services, LLC</t>
        </is>
      </c>
    </row>
    <row r="84">
      <c r="A84" s="3" t="inlineStr">
        <is>
          <t>Debt Instrument</t>
        </is>
      </c>
    </row>
    <row r="85">
      <c r="A85" s="4" t="inlineStr">
        <is>
          <t>Maximum borrowing capacity</t>
        </is>
      </c>
      <c r="C85" s="6"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Debt - Schedule of Convertible Notes (Details) - USD ($) $ in Thousands</t>
        </is>
      </c>
      <c r="B1" s="2" t="inlineStr">
        <is>
          <t>Sep. 30, 2021</t>
        </is>
      </c>
      <c r="C1" s="2" t="inlineStr">
        <is>
          <t>Dec. 31, 2020</t>
        </is>
      </c>
      <c r="D1" s="2" t="inlineStr">
        <is>
          <t>May 15, 2020</t>
        </is>
      </c>
    </row>
    <row r="2">
      <c r="A2" s="3" t="inlineStr">
        <is>
          <t>Liability component:</t>
        </is>
      </c>
    </row>
    <row r="3">
      <c r="A3" s="4" t="inlineStr">
        <is>
          <t>Total long-term debt outstanding</t>
        </is>
      </c>
      <c r="B3" s="6" t="n">
        <v>712010</v>
      </c>
      <c r="C3" s="6" t="n">
        <v>679996</v>
      </c>
    </row>
    <row r="4">
      <c r="A4" s="4" t="inlineStr">
        <is>
          <t>Convertible Senior Notes Due 2025</t>
        </is>
      </c>
    </row>
    <row r="5">
      <c r="A5" s="3" t="inlineStr">
        <is>
          <t>Liability component:</t>
        </is>
      </c>
    </row>
    <row r="6">
      <c r="A6" s="4" t="inlineStr">
        <is>
          <t>Total long-term debt outstanding</t>
        </is>
      </c>
      <c r="B6" s="5" t="n">
        <v>595059</v>
      </c>
      <c r="C6" s="6" t="n">
        <v>568744</v>
      </c>
    </row>
    <row r="7">
      <c r="A7" s="4" t="inlineStr">
        <is>
          <t>Convertible Debt | Convertible Senior Notes Due 2025</t>
        </is>
      </c>
    </row>
    <row r="8">
      <c r="A8" s="3" t="inlineStr">
        <is>
          <t>Liability component:</t>
        </is>
      </c>
    </row>
    <row r="9">
      <c r="A9" s="4" t="inlineStr">
        <is>
          <t>Principal</t>
        </is>
      </c>
      <c r="B9" s="5" t="n">
        <v>747498</v>
      </c>
    </row>
    <row r="10">
      <c r="A10" s="4" t="inlineStr">
        <is>
          <t>Unamortized debt discount and debt issuance costs</t>
        </is>
      </c>
      <c r="B10" s="5" t="n">
        <v>-152439</v>
      </c>
    </row>
    <row r="11">
      <c r="A11" s="4" t="inlineStr">
        <is>
          <t>Total long-term debt outstanding</t>
        </is>
      </c>
      <c r="B11" s="6" t="n">
        <v>595059</v>
      </c>
      <c r="D11" s="6" t="n">
        <v>558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Sep. 30, 2021</t>
        </is>
      </c>
      <c r="C1" s="2" t="inlineStr">
        <is>
          <t>Dec. 31, 2020</t>
        </is>
      </c>
    </row>
    <row r="2">
      <c r="A2" s="3" t="inlineStr">
        <is>
          <t>Long-term Debt, Fiscal Year Maturity</t>
        </is>
      </c>
    </row>
    <row r="3">
      <c r="A3" s="4" t="inlineStr">
        <is>
          <t>Remainder of 2021</t>
        </is>
      </c>
      <c r="B3" s="6" t="n">
        <v>10638</v>
      </c>
    </row>
    <row r="4">
      <c r="A4" s="4" t="inlineStr">
        <is>
          <t>2022</t>
        </is>
      </c>
      <c r="B4" s="5" t="n">
        <v>57047</v>
      </c>
    </row>
    <row r="5">
      <c r="A5" s="4" t="inlineStr">
        <is>
          <t>2023</t>
        </is>
      </c>
      <c r="B5" s="5" t="n">
        <v>29076</v>
      </c>
    </row>
    <row r="6">
      <c r="A6" s="4" t="inlineStr">
        <is>
          <t>2024</t>
        </is>
      </c>
      <c r="B6" s="5" t="n">
        <v>20190</v>
      </c>
    </row>
    <row r="7">
      <c r="A7" s="4" t="inlineStr">
        <is>
          <t>2025</t>
        </is>
      </c>
      <c r="B7" s="5" t="n">
        <v>595059</v>
      </c>
    </row>
    <row r="8">
      <c r="A8" s="4" t="inlineStr">
        <is>
          <t>Thereafter</t>
        </is>
      </c>
      <c r="B8" s="5" t="n">
        <v>0</v>
      </c>
    </row>
    <row r="9">
      <c r="A9" s="4" t="inlineStr">
        <is>
          <t>Total long-term debt outstanding</t>
        </is>
      </c>
      <c r="B9" s="6" t="n">
        <v>712010</v>
      </c>
      <c r="C9" s="6" t="n">
        <v>679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mmon Stock - Schedule of Restricted Stock Units (Details) - Restricted stock units $ / shares in Units, shares in Thousands, $ in Thousands</t>
        </is>
      </c>
      <c r="B1" s="2" t="inlineStr">
        <is>
          <t>9 Months Ended</t>
        </is>
      </c>
    </row>
    <row r="2">
      <c r="B2" s="2" t="inlineStr">
        <is>
          <t>Sep. 30, 2021USD ($)$ / sharesshares</t>
        </is>
      </c>
    </row>
    <row r="3">
      <c r="A3" s="3" t="inlineStr">
        <is>
          <t>Number of Shares</t>
        </is>
      </c>
    </row>
    <row r="4">
      <c r="A4" s="4" t="inlineStr">
        <is>
          <t>Nonvested units at beginning of period (in shares) | shares</t>
        </is>
      </c>
      <c r="B4" s="5" t="n">
        <v>33602</v>
      </c>
    </row>
    <row r="5">
      <c r="A5" s="4" t="inlineStr">
        <is>
          <t>Granted (in shares) | shares</t>
        </is>
      </c>
      <c r="B5" s="5" t="n">
        <v>10754</v>
      </c>
    </row>
    <row r="6">
      <c r="A6" s="4" t="inlineStr">
        <is>
          <t>Vested (in shares) | shares</t>
        </is>
      </c>
      <c r="B6" s="5" t="n">
        <v>-15966</v>
      </c>
    </row>
    <row r="7">
      <c r="A7" s="4" t="inlineStr">
        <is>
          <t>Cancelled (in shares) | shares</t>
        </is>
      </c>
      <c r="B7" s="5" t="n">
        <v>-7474</v>
      </c>
    </row>
    <row r="8">
      <c r="A8" s="4" t="inlineStr">
        <is>
          <t>Nonvested units at end of period (in shares) | shares</t>
        </is>
      </c>
      <c r="B8" s="5" t="n">
        <v>20916</v>
      </c>
    </row>
    <row r="9">
      <c r="A9" s="3" t="inlineStr">
        <is>
          <t>Weighted- Average Grant Date Fair Value</t>
        </is>
      </c>
    </row>
    <row r="10">
      <c r="A10" s="4" t="inlineStr">
        <is>
          <t>Nonvested units at beginning of period (in dollars per share) | $ / shares</t>
        </is>
      </c>
      <c r="B10" s="8" t="n">
        <v>41.49</v>
      </c>
    </row>
    <row r="11">
      <c r="A11" s="4" t="inlineStr">
        <is>
          <t>Granted (in dollars per share) | $ / shares</t>
        </is>
      </c>
      <c r="B11" s="12" t="n">
        <v>58.44</v>
      </c>
    </row>
    <row r="12">
      <c r="A12" s="4" t="inlineStr">
        <is>
          <t>Vested (in dollars per share) | $ / shares</t>
        </is>
      </c>
      <c r="B12" s="12" t="n">
        <v>44.85</v>
      </c>
    </row>
    <row r="13">
      <c r="A13" s="4" t="inlineStr">
        <is>
          <t>Cancelled (in dollars per share) | $ / shares</t>
        </is>
      </c>
      <c r="B13" s="12" t="n">
        <v>45.44</v>
      </c>
    </row>
    <row r="14">
      <c r="A14" s="4" t="inlineStr">
        <is>
          <t>Nonvested units at end of period (in dollars per share) | $ / shares</t>
        </is>
      </c>
      <c r="B14" s="8" t="n">
        <v>46.37</v>
      </c>
    </row>
    <row r="15">
      <c r="A15" s="3" t="inlineStr">
        <is>
          <t>Aggregate Intrinsic Value</t>
        </is>
      </c>
    </row>
    <row r="16">
      <c r="A16" s="4" t="inlineStr">
        <is>
          <t>Nonvested units, at beginning aggregate intrinsic value | $</t>
        </is>
      </c>
      <c r="B16" s="6" t="n">
        <v>1650577</v>
      </c>
    </row>
    <row r="17">
      <c r="A17" s="4" t="inlineStr">
        <is>
          <t>Nonvested units, at ending aggregate intrinsic value | $</t>
        </is>
      </c>
      <c r="B17" s="6" t="n">
        <v>11199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Common Stock - Additional Information (Details) - USD ($) $ in Thousands</t>
        </is>
      </c>
      <c r="B1" s="2" t="inlineStr">
        <is>
          <t>Jan. 01, 2021</t>
        </is>
      </c>
      <c r="C1" s="2" t="inlineStr">
        <is>
          <t>Jan. 01, 2020</t>
        </is>
      </c>
      <c r="D1" s="2" t="inlineStr">
        <is>
          <t>Mar. 31, 2019</t>
        </is>
      </c>
      <c r="E1" s="2" t="inlineStr">
        <is>
          <t>Sep. 30, 2021</t>
        </is>
      </c>
      <c r="F1" s="2" t="inlineStr">
        <is>
          <t>Sep. 30, 2020</t>
        </is>
      </c>
      <c r="G1" s="2" t="inlineStr">
        <is>
          <t>Mar. 27, 2019</t>
        </is>
      </c>
    </row>
    <row r="2">
      <c r="A2" s="3" t="inlineStr">
        <is>
          <t>Share-based Compensation Arrangement by Share-based Payment Award</t>
        </is>
      </c>
    </row>
    <row r="3">
      <c r="A3" s="4" t="inlineStr">
        <is>
          <t>Withholding tax adjustment</t>
        </is>
      </c>
      <c r="E3" s="6" t="n">
        <v>21854</v>
      </c>
      <c r="F3" s="6" t="n">
        <v>14515</v>
      </c>
    </row>
    <row r="4">
      <c r="A4" s="4" t="inlineStr">
        <is>
          <t>2019 Employee Stock Purchase Plan</t>
        </is>
      </c>
    </row>
    <row r="5">
      <c r="A5" s="3" t="inlineStr">
        <is>
          <t>Share-based Compensation Arrangement by Share-based Payment Award</t>
        </is>
      </c>
    </row>
    <row r="6">
      <c r="A6" s="4" t="inlineStr">
        <is>
          <t>Percentage of earnings for purchase of common stock</t>
        </is>
      </c>
      <c r="G6" s="4" t="inlineStr">
        <is>
          <t>15.00%</t>
        </is>
      </c>
    </row>
    <row r="7">
      <c r="A7" s="4" t="inlineStr">
        <is>
          <t>Offering periods (in months)</t>
        </is>
      </c>
      <c r="D7" s="4" t="inlineStr">
        <is>
          <t>12 months</t>
        </is>
      </c>
    </row>
    <row r="8">
      <c r="A8" s="4" t="inlineStr">
        <is>
          <t>2019 Employee Stock Purchase Plan | Class A Common Stock</t>
        </is>
      </c>
    </row>
    <row r="9">
      <c r="A9" s="3" t="inlineStr">
        <is>
          <t>Share-based Compensation Arrangement by Share-based Payment Award</t>
        </is>
      </c>
    </row>
    <row r="10">
      <c r="A10" s="4" t="inlineStr">
        <is>
          <t>Common stock reserved for issuance (in shares)</t>
        </is>
      </c>
      <c r="G10" s="5" t="n">
        <v>6000000</v>
      </c>
    </row>
    <row r="11">
      <c r="A11" s="4" t="inlineStr">
        <is>
          <t>Additional common stock reserved for issuance (in shares)</t>
        </is>
      </c>
      <c r="B11" s="5" t="n">
        <v>3237371</v>
      </c>
      <c r="C11" s="5" t="n">
        <v>3025957</v>
      </c>
    </row>
    <row r="12">
      <c r="A12" s="4" t="inlineStr">
        <is>
          <t>Increase in number of shares reserved for future issuance (in shares)</t>
        </is>
      </c>
      <c r="C12" s="5" t="n">
        <v>7000000</v>
      </c>
    </row>
    <row r="13">
      <c r="A13" s="4" t="inlineStr">
        <is>
          <t>Percentage of common stock outstanding</t>
        </is>
      </c>
      <c r="C13" s="4" t="inlineStr">
        <is>
          <t>1.00%</t>
        </is>
      </c>
    </row>
    <row r="14">
      <c r="A14" s="4" t="inlineStr">
        <is>
          <t>Performance based restricted stock units</t>
        </is>
      </c>
    </row>
    <row r="15">
      <c r="A15" s="3" t="inlineStr">
        <is>
          <t>Share-based Compensation Arrangement by Share-based Payment Award</t>
        </is>
      </c>
    </row>
    <row r="16">
      <c r="A16" s="4" t="inlineStr">
        <is>
          <t>Granted (in shares)</t>
        </is>
      </c>
      <c r="E16" s="5" t="n">
        <v>784000</v>
      </c>
    </row>
    <row r="17">
      <c r="A17" s="4" t="inlineStr">
        <is>
          <t>Restricted stock units</t>
        </is>
      </c>
    </row>
    <row r="18">
      <c r="A18" s="3" t="inlineStr">
        <is>
          <t>Share-based Compensation Arrangement by Share-based Payment Award</t>
        </is>
      </c>
    </row>
    <row r="19">
      <c r="A19" s="4" t="inlineStr">
        <is>
          <t>Granted (in shares)</t>
        </is>
      </c>
      <c r="E19" s="5" t="n">
        <v>10754000</v>
      </c>
    </row>
    <row r="20">
      <c r="A20" s="4" t="inlineStr">
        <is>
          <t>Vested in period, fair value</t>
        </is>
      </c>
      <c r="E20" s="6" t="n">
        <v>839000</v>
      </c>
      <c r="F20" s="6" t="n">
        <v>478100</v>
      </c>
    </row>
    <row r="21">
      <c r="A21" s="4" t="inlineStr">
        <is>
          <t>Shares withheld related to net share settlement (in shares)</t>
        </is>
      </c>
      <c r="E21" s="5" t="n">
        <v>415427</v>
      </c>
    </row>
    <row r="22">
      <c r="A22" s="4" t="inlineStr">
        <is>
          <t>Withholding tax adjustment</t>
        </is>
      </c>
      <c r="E22" s="6" t="n">
        <v>21900</v>
      </c>
    </row>
    <row r="23">
      <c r="A23" s="4" t="inlineStr">
        <is>
          <t>Aggregate unrecognized compensation cost</t>
        </is>
      </c>
      <c r="E23" s="6" t="n">
        <v>720700</v>
      </c>
    </row>
    <row r="24">
      <c r="A24" s="4" t="inlineStr">
        <is>
          <t>Aggregate grant-date fair value, weighted average period</t>
        </is>
      </c>
      <c r="E24" s="4" t="inlineStr">
        <is>
          <t>1 year 9 months 18 days</t>
        </is>
      </c>
    </row>
    <row r="25">
      <c r="A25" s="4" t="inlineStr">
        <is>
          <t>Employee Stock | 2019 Employee Stock Purchase Plan | Class A Common Stock</t>
        </is>
      </c>
    </row>
    <row r="26">
      <c r="A26" s="3" t="inlineStr">
        <is>
          <t>Share-based Compensation Arrangement by Share-based Payment Award</t>
        </is>
      </c>
    </row>
    <row r="27">
      <c r="A27" s="4" t="inlineStr">
        <is>
          <t>Cumulative common shares purchased ( in shares)</t>
        </is>
      </c>
      <c r="E27" s="5" t="n">
        <v>19698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for (benefit from) income taxes</t>
        </is>
      </c>
      <c r="B4" s="6" t="n">
        <v>6627000</v>
      </c>
      <c r="C4" s="6" t="n">
        <v>1109000</v>
      </c>
      <c r="D4" s="6" t="n">
        <v>9253000</v>
      </c>
      <c r="E4" s="6" t="n">
        <v>-42060000</v>
      </c>
    </row>
    <row r="5">
      <c r="A5" s="4" t="inlineStr">
        <is>
          <t>Impact of application of accounting standard</t>
        </is>
      </c>
      <c r="D5" s="6" t="n">
        <v>46300000</v>
      </c>
    </row>
    <row r="6">
      <c r="A6" s="4" t="inlineStr">
        <is>
          <t>Effective tax rate</t>
        </is>
      </c>
      <c r="B6" s="4" t="inlineStr">
        <is>
          <t>(10.21%)</t>
        </is>
      </c>
      <c r="C6" s="4" t="inlineStr">
        <is>
          <t>(0.24%)</t>
        </is>
      </c>
      <c r="D6" s="4" t="inlineStr">
        <is>
          <t>(1.25%)</t>
        </is>
      </c>
      <c r="E6" s="4" t="inlineStr">
        <is>
          <t>3.15%</t>
        </is>
      </c>
    </row>
    <row r="7">
      <c r="A7" s="4" t="inlineStr">
        <is>
          <t>Unrecognized tax benefits</t>
        </is>
      </c>
      <c r="B7" s="6" t="n">
        <v>0</v>
      </c>
      <c r="D7" s="6" t="n">
        <v>0</v>
      </c>
      <c r="F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71539</v>
      </c>
      <c r="C4" s="6" t="n">
        <v>-251918</v>
      </c>
      <c r="D4" s="6" t="n">
        <v>-427339</v>
      </c>
      <c r="E4" s="6" t="n">
        <v>-459517</v>
      </c>
      <c r="F4" s="6" t="n">
        <v>-437112</v>
      </c>
      <c r="G4" s="6" t="n">
        <v>-398073</v>
      </c>
      <c r="H4" s="6" t="n">
        <v>-750796</v>
      </c>
      <c r="I4" s="6" t="n">
        <v>-1294702</v>
      </c>
    </row>
    <row r="5">
      <c r="A5" s="4" t="inlineStr">
        <is>
          <t>Weighted-average number of shares outstanding used to compute net loss per share, basic (in shares)</t>
        </is>
      </c>
      <c r="B5" s="5" t="n">
        <v>337753</v>
      </c>
      <c r="E5" s="5" t="n">
        <v>314530</v>
      </c>
      <c r="H5" s="5" t="n">
        <v>332049</v>
      </c>
      <c r="I5" s="5" t="n">
        <v>309433</v>
      </c>
    </row>
    <row r="6">
      <c r="A6" s="4" t="inlineStr">
        <is>
          <t>Weighted-average number of shares outstanding used to compute net loss per share, diluted (in shares)</t>
        </is>
      </c>
      <c r="B6" s="5" t="n">
        <v>337753</v>
      </c>
      <c r="E6" s="5" t="n">
        <v>314530</v>
      </c>
      <c r="H6" s="5" t="n">
        <v>332049</v>
      </c>
      <c r="I6" s="5" t="n">
        <v>309433</v>
      </c>
    </row>
    <row r="7">
      <c r="A7" s="4" t="inlineStr">
        <is>
          <t>Net loss per share, basic (in dollars per share)</t>
        </is>
      </c>
      <c r="B7" s="8" t="n">
        <v>-0.21</v>
      </c>
      <c r="E7" s="8" t="n">
        <v>-1.46</v>
      </c>
      <c r="H7" s="8" t="n">
        <v>-2.26</v>
      </c>
      <c r="I7" s="8" t="n">
        <v>-4.18</v>
      </c>
    </row>
    <row r="8">
      <c r="A8" s="4" t="inlineStr">
        <is>
          <t>Net loss per share, diluted (in dollars per share)</t>
        </is>
      </c>
      <c r="B8" s="8" t="n">
        <v>-0.21</v>
      </c>
      <c r="E8" s="8" t="n">
        <v>-1.46</v>
      </c>
      <c r="H8" s="8" t="n">
        <v>-2.26</v>
      </c>
      <c r="I8" s="8" t="n">
        <v>-4.1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Beginning balance at Dec. 31, 2019</t>
        </is>
      </c>
      <c r="B2" s="6" t="n">
        <v>2854084</v>
      </c>
      <c r="C2" s="6" t="n">
        <v>3</v>
      </c>
      <c r="D2" s="6" t="n">
        <v>8398927</v>
      </c>
      <c r="E2" s="6" t="n">
        <v>-5547571</v>
      </c>
      <c r="F2" s="6" t="n">
        <v>2725</v>
      </c>
    </row>
    <row r="3">
      <c r="A3" s="4" t="inlineStr">
        <is>
          <t>Beginning balance (in shares) at Dec. 31, 2019</t>
        </is>
      </c>
      <c r="C3" s="5" t="n">
        <v>302596</v>
      </c>
    </row>
    <row r="4">
      <c r="A4" s="3" t="inlineStr">
        <is>
          <t>Increase (Decrease) in Stockholders' Equity</t>
        </is>
      </c>
    </row>
    <row r="5">
      <c r="A5" s="4" t="inlineStr">
        <is>
          <t>Issuance of common stock upon exercise of stock options</t>
        </is>
      </c>
      <c r="B5" s="5" t="n">
        <v>2329</v>
      </c>
      <c r="D5" s="5" t="n">
        <v>2329</v>
      </c>
    </row>
    <row r="6">
      <c r="A6" s="4" t="inlineStr">
        <is>
          <t>Issuance of common stock upon exercise of stock options (in shares)</t>
        </is>
      </c>
      <c r="C6" s="5" t="n">
        <v>504</v>
      </c>
    </row>
    <row r="7">
      <c r="A7" s="4" t="inlineStr">
        <is>
          <t>Issuance of common stock upon settlement of restricted stock units (in shares)</t>
        </is>
      </c>
      <c r="C7" s="5" t="n">
        <v>3838</v>
      </c>
    </row>
    <row r="8">
      <c r="A8" s="4" t="inlineStr">
        <is>
          <t>Shares withheld related to net share settlement</t>
        </is>
      </c>
      <c r="B8" s="5" t="n">
        <v>-6763</v>
      </c>
      <c r="D8" s="5" t="n">
        <v>-6763</v>
      </c>
    </row>
    <row r="9">
      <c r="A9" s="4" t="inlineStr">
        <is>
          <t>Shares withheld related to net share settlement (in shares)</t>
        </is>
      </c>
      <c r="C9" s="5" t="n">
        <v>-146</v>
      </c>
    </row>
    <row r="10">
      <c r="A10" s="4" t="inlineStr">
        <is>
          <t>Stock-based compensation</t>
        </is>
      </c>
      <c r="B10" s="5" t="n">
        <v>159978</v>
      </c>
      <c r="D10" s="5" t="n">
        <v>159978</v>
      </c>
    </row>
    <row r="11">
      <c r="A11" s="4" t="inlineStr">
        <is>
          <t>Other comprehensive (loss) income</t>
        </is>
      </c>
      <c r="B11" s="5" t="n">
        <v>-4066</v>
      </c>
      <c r="F11" s="5" t="n">
        <v>-4066</v>
      </c>
    </row>
    <row r="12">
      <c r="A12" s="4" t="inlineStr">
        <is>
          <t>Net loss</t>
        </is>
      </c>
      <c r="B12" s="5" t="n">
        <v>-398073</v>
      </c>
      <c r="E12" s="5" t="n">
        <v>-398073</v>
      </c>
    </row>
    <row r="13">
      <c r="A13" s="4" t="inlineStr">
        <is>
          <t>Ending balance at Mar. 31, 2020</t>
        </is>
      </c>
      <c r="B13" s="5" t="n">
        <v>2607489</v>
      </c>
      <c r="C13" s="6" t="n">
        <v>3</v>
      </c>
      <c r="D13" s="5" t="n">
        <v>8554471</v>
      </c>
      <c r="E13" s="5" t="n">
        <v>-5945644</v>
      </c>
      <c r="F13" s="5" t="n">
        <v>-1341</v>
      </c>
    </row>
    <row r="14">
      <c r="A14" s="4" t="inlineStr">
        <is>
          <t>Ending balance (in shares) at Mar. 31, 2020</t>
        </is>
      </c>
      <c r="C14" s="5" t="n">
        <v>306792</v>
      </c>
    </row>
    <row r="15">
      <c r="A15" s="4" t="inlineStr">
        <is>
          <t>Beginning balance at Dec. 31, 2019</t>
        </is>
      </c>
      <c r="B15" s="5" t="n">
        <v>2854084</v>
      </c>
      <c r="C15" s="6" t="n">
        <v>3</v>
      </c>
      <c r="D15" s="5" t="n">
        <v>8398927</v>
      </c>
      <c r="E15" s="5" t="n">
        <v>-5547571</v>
      </c>
      <c r="F15" s="5" t="n">
        <v>2725</v>
      </c>
    </row>
    <row r="16">
      <c r="A16" s="4" t="inlineStr">
        <is>
          <t>Beginning balance (in shares) at Dec. 31, 2019</t>
        </is>
      </c>
      <c r="C16" s="5" t="n">
        <v>302596</v>
      </c>
    </row>
    <row r="17">
      <c r="A17" s="3" t="inlineStr">
        <is>
          <t>Increase (Decrease) in Stockholders' Equity</t>
        </is>
      </c>
    </row>
    <row r="18">
      <c r="A18" s="4" t="inlineStr">
        <is>
          <t>Other comprehensive (loss) income</t>
        </is>
      </c>
      <c r="B18" s="5" t="n">
        <v>4615</v>
      </c>
    </row>
    <row r="19">
      <c r="A19" s="4" t="inlineStr">
        <is>
          <t>Net loss</t>
        </is>
      </c>
      <c r="B19" s="5" t="n">
        <v>-1294702</v>
      </c>
    </row>
    <row r="20">
      <c r="A20" s="4" t="inlineStr">
        <is>
          <t>Ending balance at Sep. 30, 2020</t>
        </is>
      </c>
      <c r="B20" s="5" t="n">
        <v>2003093</v>
      </c>
      <c r="C20" s="6" t="n">
        <v>3</v>
      </c>
      <c r="D20" s="5" t="n">
        <v>8838023</v>
      </c>
      <c r="E20" s="5" t="n">
        <v>-6842273</v>
      </c>
      <c r="F20" s="5" t="n">
        <v>7340</v>
      </c>
    </row>
    <row r="21">
      <c r="A21" s="4" t="inlineStr">
        <is>
          <t>Ending balance (in shares) at Sep. 30, 2020</t>
        </is>
      </c>
      <c r="C21" s="5" t="n">
        <v>317490</v>
      </c>
    </row>
    <row r="22">
      <c r="A22" s="4" t="inlineStr">
        <is>
          <t>Beginning balance at Mar. 31, 2020</t>
        </is>
      </c>
      <c r="B22" s="5" t="n">
        <v>2607489</v>
      </c>
      <c r="C22" s="6" t="n">
        <v>3</v>
      </c>
      <c r="D22" s="5" t="n">
        <v>8554471</v>
      </c>
      <c r="E22" s="5" t="n">
        <v>-5945644</v>
      </c>
      <c r="F22" s="5" t="n">
        <v>-1341</v>
      </c>
    </row>
    <row r="23">
      <c r="A23" s="4" t="inlineStr">
        <is>
          <t>Beginning balance (in shares) at Mar. 31, 2020</t>
        </is>
      </c>
      <c r="C23" s="5" t="n">
        <v>306792</v>
      </c>
    </row>
    <row r="24">
      <c r="A24" s="3" t="inlineStr">
        <is>
          <t>Increase (Decrease) in Stockholders' Equity</t>
        </is>
      </c>
    </row>
    <row r="25">
      <c r="A25" s="4" t="inlineStr">
        <is>
          <t>Issuance of common stock upon exercise of stock options</t>
        </is>
      </c>
      <c r="B25" s="5" t="n">
        <v>757</v>
      </c>
      <c r="D25" s="5" t="n">
        <v>757</v>
      </c>
    </row>
    <row r="26">
      <c r="A26" s="4" t="inlineStr">
        <is>
          <t>Issuance of common stock upon exercise of stock options (in shares)</t>
        </is>
      </c>
      <c r="C26" s="5" t="n">
        <v>153</v>
      </c>
    </row>
    <row r="27">
      <c r="A27" s="4" t="inlineStr">
        <is>
          <t>Issuance of common stock upon settlement of restricted stock units (in shares)</t>
        </is>
      </c>
      <c r="C27" s="5" t="n">
        <v>4813</v>
      </c>
    </row>
    <row r="28">
      <c r="A28" s="4" t="inlineStr">
        <is>
          <t>Shares withheld related to net share settlement</t>
        </is>
      </c>
      <c r="B28" s="5" t="n">
        <v>-4437</v>
      </c>
      <c r="D28" s="5" t="n">
        <v>-4437</v>
      </c>
    </row>
    <row r="29">
      <c r="A29" s="4" t="inlineStr">
        <is>
          <t>Shares withheld related to net share settlement (in shares)</t>
        </is>
      </c>
      <c r="C29" s="5" t="n">
        <v>-145</v>
      </c>
    </row>
    <row r="30">
      <c r="A30" s="4" t="inlineStr">
        <is>
          <t>Issuance of common stock under employee stock purchase plan</t>
        </is>
      </c>
      <c r="B30" s="5" t="n">
        <v>11071</v>
      </c>
      <c r="D30" s="5" t="n">
        <v>11071</v>
      </c>
    </row>
    <row r="31">
      <c r="A31" s="4" t="inlineStr">
        <is>
          <t>Issuance of common stock under employee stock purchase plan (in shares)</t>
        </is>
      </c>
      <c r="C31" s="5" t="n">
        <v>463</v>
      </c>
    </row>
    <row r="32">
      <c r="A32" s="4" t="inlineStr">
        <is>
          <t>Equity component of the convertible senior notes issued, net of tax and offering costs</t>
        </is>
      </c>
      <c r="B32" s="5" t="n">
        <v>139224</v>
      </c>
      <c r="D32" s="5" t="n">
        <v>139224</v>
      </c>
    </row>
    <row r="33">
      <c r="A33" s="4" t="inlineStr">
        <is>
          <t>Purchase of capped calls</t>
        </is>
      </c>
      <c r="B33" s="5" t="n">
        <v>-132681</v>
      </c>
      <c r="D33" s="5" t="n">
        <v>-132681</v>
      </c>
    </row>
    <row r="34">
      <c r="A34" s="4" t="inlineStr">
        <is>
          <t>Stock-based compensation</t>
        </is>
      </c>
      <c r="B34" s="5" t="n">
        <v>105803</v>
      </c>
      <c r="D34" s="5" t="n">
        <v>105803</v>
      </c>
    </row>
    <row r="35">
      <c r="A35" s="4" t="inlineStr">
        <is>
          <t>Other comprehensive (loss) income</t>
        </is>
      </c>
      <c r="B35" s="5" t="n">
        <v>6445</v>
      </c>
      <c r="F35" s="5" t="n">
        <v>6445</v>
      </c>
    </row>
    <row r="36">
      <c r="A36" s="4" t="inlineStr">
        <is>
          <t>Net loss</t>
        </is>
      </c>
      <c r="B36" s="5" t="n">
        <v>-437112</v>
      </c>
      <c r="E36" s="5" t="n">
        <v>-437112</v>
      </c>
    </row>
    <row r="37">
      <c r="A37" s="4" t="inlineStr">
        <is>
          <t>Ending balance at Jun. 30, 2020</t>
        </is>
      </c>
      <c r="B37" s="5" t="n">
        <v>2296559</v>
      </c>
      <c r="C37" s="6" t="n">
        <v>3</v>
      </c>
      <c r="D37" s="5" t="n">
        <v>8674208</v>
      </c>
      <c r="E37" s="5" t="n">
        <v>-6382756</v>
      </c>
      <c r="F37" s="5" t="n">
        <v>5104</v>
      </c>
    </row>
    <row r="38">
      <c r="A38" s="4" t="inlineStr">
        <is>
          <t>Ending balance (in shares) at Jun. 30, 2020</t>
        </is>
      </c>
      <c r="C38" s="5" t="n">
        <v>312076</v>
      </c>
    </row>
    <row r="39">
      <c r="A39" s="3" t="inlineStr">
        <is>
          <t>Increase (Decrease) in Stockholders' Equity</t>
        </is>
      </c>
    </row>
    <row r="40">
      <c r="A40" s="4" t="inlineStr">
        <is>
          <t>Issuance of common stock upon exercise of stock options</t>
        </is>
      </c>
      <c r="B40" s="5" t="n">
        <v>413</v>
      </c>
      <c r="D40" s="5" t="n">
        <v>413</v>
      </c>
    </row>
    <row r="41">
      <c r="A41" s="4" t="inlineStr">
        <is>
          <t>Issuance of common stock upon exercise of stock options (in shares)</t>
        </is>
      </c>
      <c r="C41" s="5" t="n">
        <v>97</v>
      </c>
    </row>
    <row r="42">
      <c r="A42" s="4" t="inlineStr">
        <is>
          <t>Issuance of common stock upon settlement of restricted stock units (in shares)</t>
        </is>
      </c>
      <c r="C42" s="5" t="n">
        <v>5435</v>
      </c>
    </row>
    <row r="43">
      <c r="A43" s="4" t="inlineStr">
        <is>
          <t>Shares withheld related to net share settlement</t>
        </is>
      </c>
      <c r="B43" s="5" t="n">
        <v>-3315</v>
      </c>
      <c r="D43" s="5" t="n">
        <v>-3315</v>
      </c>
    </row>
    <row r="44">
      <c r="A44" s="4" t="inlineStr">
        <is>
          <t>Shares withheld related to net share settlement (in shares)</t>
        </is>
      </c>
      <c r="C44" s="5" t="n">
        <v>-118</v>
      </c>
    </row>
    <row r="45">
      <c r="A45" s="4" t="inlineStr">
        <is>
          <t>Stock-based compensation</t>
        </is>
      </c>
      <c r="B45" s="5" t="n">
        <v>166717</v>
      </c>
      <c r="D45" s="5" t="n">
        <v>166717</v>
      </c>
    </row>
    <row r="46">
      <c r="A46" s="4" t="inlineStr">
        <is>
          <t>Other comprehensive (loss) income</t>
        </is>
      </c>
      <c r="B46" s="5" t="n">
        <v>2236</v>
      </c>
      <c r="F46" s="5" t="n">
        <v>2236</v>
      </c>
    </row>
    <row r="47">
      <c r="A47" s="4" t="inlineStr">
        <is>
          <t>Net loss</t>
        </is>
      </c>
      <c r="B47" s="5" t="n">
        <v>-459517</v>
      </c>
      <c r="E47" s="5" t="n">
        <v>-459517</v>
      </c>
    </row>
    <row r="48">
      <c r="A48" s="4" t="inlineStr">
        <is>
          <t>Ending balance at Sep. 30, 2020</t>
        </is>
      </c>
      <c r="B48" s="5" t="n">
        <v>2003093</v>
      </c>
      <c r="C48" s="6" t="n">
        <v>3</v>
      </c>
      <c r="D48" s="5" t="n">
        <v>8838023</v>
      </c>
      <c r="E48" s="5" t="n">
        <v>-6842273</v>
      </c>
      <c r="F48" s="5" t="n">
        <v>7340</v>
      </c>
    </row>
    <row r="49">
      <c r="A49" s="4" t="inlineStr">
        <is>
          <t>Ending balance (in shares) at Sep. 30, 2020</t>
        </is>
      </c>
      <c r="C49" s="5" t="n">
        <v>317490</v>
      </c>
    </row>
    <row r="50">
      <c r="A50" s="4" t="inlineStr">
        <is>
          <t>Beginning balance at Dec. 31, 2020</t>
        </is>
      </c>
      <c r="B50" s="5" t="n">
        <v>1676163</v>
      </c>
      <c r="C50" s="6" t="n">
        <v>3</v>
      </c>
      <c r="D50" s="5" t="n">
        <v>8977061</v>
      </c>
      <c r="E50" s="5" t="n">
        <v>-7300428</v>
      </c>
      <c r="F50" s="5" t="n">
        <v>-473</v>
      </c>
    </row>
    <row r="51">
      <c r="A51" s="4" t="inlineStr">
        <is>
          <t>Beginning balance (in shares) at Dec. 31, 2020</t>
        </is>
      </c>
      <c r="C51" s="5" t="n">
        <v>323737</v>
      </c>
    </row>
    <row r="52">
      <c r="A52" s="3" t="inlineStr">
        <is>
          <t>Increase (Decrease) in Stockholders' Equity</t>
        </is>
      </c>
    </row>
    <row r="53">
      <c r="A53" s="4" t="inlineStr">
        <is>
          <t>Issuance of common stock upon exercise of stock options</t>
        </is>
      </c>
      <c r="B53" s="5" t="n">
        <v>3244</v>
      </c>
      <c r="D53" s="5" t="n">
        <v>3244</v>
      </c>
    </row>
    <row r="54">
      <c r="A54" s="4" t="inlineStr">
        <is>
          <t>Issuance of common stock upon exercise of stock options (in shares)</t>
        </is>
      </c>
      <c r="C54" s="5" t="n">
        <v>488</v>
      </c>
    </row>
    <row r="55">
      <c r="A55" s="4" t="inlineStr">
        <is>
          <t>Issuance of common stock upon settlement of restricted stock units (in shares)</t>
        </is>
      </c>
      <c r="C55" s="5" t="n">
        <v>5218</v>
      </c>
    </row>
    <row r="56">
      <c r="A56" s="4" t="inlineStr">
        <is>
          <t>Shares withheld related to net share settlement</t>
        </is>
      </c>
      <c r="B56" s="5" t="n">
        <v>-7653</v>
      </c>
      <c r="D56" s="5" t="n">
        <v>-7653</v>
      </c>
    </row>
    <row r="57">
      <c r="A57" s="4" t="inlineStr">
        <is>
          <t>Shares withheld related to net share settlement (in shares)</t>
        </is>
      </c>
      <c r="C57" s="5" t="n">
        <v>-130</v>
      </c>
    </row>
    <row r="58">
      <c r="A58" s="4" t="inlineStr">
        <is>
          <t>Stock-based compensation</t>
        </is>
      </c>
      <c r="B58" s="5" t="n">
        <v>164229</v>
      </c>
      <c r="D58" s="5" t="n">
        <v>164229</v>
      </c>
    </row>
    <row r="59">
      <c r="A59" s="4" t="inlineStr">
        <is>
          <t>Other comprehensive (loss) income</t>
        </is>
      </c>
      <c r="B59" s="5" t="n">
        <v>218</v>
      </c>
      <c r="F59" s="5" t="n">
        <v>218</v>
      </c>
    </row>
    <row r="60">
      <c r="A60" s="4" t="inlineStr">
        <is>
          <t>Net loss</t>
        </is>
      </c>
      <c r="B60" s="5" t="n">
        <v>-427339</v>
      </c>
      <c r="E60" s="5" t="n">
        <v>-427339</v>
      </c>
    </row>
    <row r="61">
      <c r="A61" s="4" t="inlineStr">
        <is>
          <t>Ending balance at Mar. 31, 2021</t>
        </is>
      </c>
      <c r="B61" s="5" t="n">
        <v>1408862</v>
      </c>
      <c r="C61" s="6" t="n">
        <v>3</v>
      </c>
      <c r="D61" s="5" t="n">
        <v>9136881</v>
      </c>
      <c r="E61" s="5" t="n">
        <v>-7727767</v>
      </c>
      <c r="F61" s="5" t="n">
        <v>-255</v>
      </c>
    </row>
    <row r="62">
      <c r="A62" s="4" t="inlineStr">
        <is>
          <t>Ending balance (in shares) at Mar. 31, 2021</t>
        </is>
      </c>
      <c r="C62" s="5" t="n">
        <v>329313</v>
      </c>
    </row>
    <row r="63">
      <c r="A63" s="4" t="inlineStr">
        <is>
          <t>Beginning balance at Dec. 31, 2020</t>
        </is>
      </c>
      <c r="B63" s="5" t="n">
        <v>1676163</v>
      </c>
      <c r="C63" s="6" t="n">
        <v>3</v>
      </c>
      <c r="D63" s="5" t="n">
        <v>8977061</v>
      </c>
      <c r="E63" s="5" t="n">
        <v>-7300428</v>
      </c>
      <c r="F63" s="5" t="n">
        <v>-473</v>
      </c>
    </row>
    <row r="64">
      <c r="A64" s="4" t="inlineStr">
        <is>
          <t>Beginning balance (in shares) at Dec. 31, 2020</t>
        </is>
      </c>
      <c r="C64" s="5" t="n">
        <v>323737</v>
      </c>
    </row>
    <row r="65">
      <c r="A65" s="3" t="inlineStr">
        <is>
          <t>Increase (Decrease) in Stockholders' Equity</t>
        </is>
      </c>
    </row>
    <row r="66">
      <c r="A66" s="4" t="inlineStr">
        <is>
          <t>Other comprehensive (loss) income</t>
        </is>
      </c>
      <c r="B66" s="5" t="n">
        <v>-2632</v>
      </c>
    </row>
    <row r="67">
      <c r="A67" s="4" t="inlineStr">
        <is>
          <t>Net loss</t>
        </is>
      </c>
      <c r="B67" s="5" t="n">
        <v>-750796</v>
      </c>
    </row>
    <row r="68">
      <c r="A68" s="4" t="inlineStr">
        <is>
          <t>Ending balance at Sep. 30, 2021</t>
        </is>
      </c>
      <c r="B68" s="5" t="n">
        <v>1484074</v>
      </c>
      <c r="C68" s="6" t="n">
        <v>3</v>
      </c>
      <c r="D68" s="5" t="n">
        <v>9538400</v>
      </c>
      <c r="E68" s="5" t="n">
        <v>-8051224</v>
      </c>
      <c r="F68" s="5" t="n">
        <v>-3105</v>
      </c>
    </row>
    <row r="69">
      <c r="A69" s="4" t="inlineStr">
        <is>
          <t>Ending balance (in shares) at Sep. 30, 2021</t>
        </is>
      </c>
      <c r="C69" s="5" t="n">
        <v>340720</v>
      </c>
    </row>
    <row r="70">
      <c r="A70" s="4" t="inlineStr">
        <is>
          <t>Beginning balance at Mar. 31, 2021</t>
        </is>
      </c>
      <c r="B70" s="5" t="n">
        <v>1408862</v>
      </c>
      <c r="C70" s="6" t="n">
        <v>3</v>
      </c>
      <c r="D70" s="5" t="n">
        <v>9136881</v>
      </c>
      <c r="E70" s="5" t="n">
        <v>-7727767</v>
      </c>
      <c r="F70" s="5" t="n">
        <v>-255</v>
      </c>
    </row>
    <row r="71">
      <c r="A71" s="4" t="inlineStr">
        <is>
          <t>Beginning balance (in shares) at Mar. 31, 2021</t>
        </is>
      </c>
      <c r="C71" s="5" t="n">
        <v>329313</v>
      </c>
    </row>
    <row r="72">
      <c r="A72" s="3" t="inlineStr">
        <is>
          <t>Increase (Decrease) in Stockholders' Equity</t>
        </is>
      </c>
    </row>
    <row r="73">
      <c r="A73" s="4" t="inlineStr">
        <is>
          <t>Issuance of common stock upon exercise of stock options</t>
        </is>
      </c>
      <c r="B73" s="5" t="n">
        <v>589</v>
      </c>
      <c r="D73" s="5" t="n">
        <v>589</v>
      </c>
    </row>
    <row r="74">
      <c r="A74" s="4" t="inlineStr">
        <is>
          <t>Issuance of common stock upon exercise of stock options (in shares)</t>
        </is>
      </c>
      <c r="C74" s="5" t="n">
        <v>115</v>
      </c>
    </row>
    <row r="75">
      <c r="A75" s="4" t="inlineStr">
        <is>
          <t>Issuance of common stock upon settlement of restricted stock units (in shares)</t>
        </is>
      </c>
      <c r="C75" s="5" t="n">
        <v>5279</v>
      </c>
    </row>
    <row r="76">
      <c r="A76" s="4" t="inlineStr">
        <is>
          <t>Shares withheld related to net share settlement</t>
        </is>
      </c>
      <c r="B76" s="5" t="n">
        <v>-8091</v>
      </c>
      <c r="D76" s="5" t="n">
        <v>-8091</v>
      </c>
    </row>
    <row r="77">
      <c r="A77" s="4" t="inlineStr">
        <is>
          <t>Shares withheld related to net share settlement (in shares)</t>
        </is>
      </c>
      <c r="C77" s="5" t="n">
        <v>-155</v>
      </c>
    </row>
    <row r="78">
      <c r="A78" s="4" t="inlineStr">
        <is>
          <t>Issuance of common stock under employee stock purchase plan</t>
        </is>
      </c>
      <c r="B78" s="5" t="n">
        <v>16559</v>
      </c>
      <c r="D78" s="5" t="n">
        <v>16559</v>
      </c>
    </row>
    <row r="79">
      <c r="A79" s="4" t="inlineStr">
        <is>
          <t>Issuance of common stock under employee stock purchase plan (in shares)</t>
        </is>
      </c>
      <c r="C79" s="5" t="n">
        <v>674</v>
      </c>
    </row>
    <row r="80">
      <c r="A80" s="4" t="inlineStr">
        <is>
          <t>Stock-based compensation</t>
        </is>
      </c>
      <c r="B80" s="5" t="n">
        <v>200111</v>
      </c>
      <c r="D80" s="5" t="n">
        <v>200111</v>
      </c>
    </row>
    <row r="81">
      <c r="A81" s="4" t="inlineStr">
        <is>
          <t>Other comprehensive (loss) income</t>
        </is>
      </c>
      <c r="B81" s="5" t="n">
        <v>-1354</v>
      </c>
      <c r="F81" s="5" t="n">
        <v>-1354</v>
      </c>
    </row>
    <row r="82">
      <c r="A82" s="4" t="inlineStr">
        <is>
          <t>Net loss</t>
        </is>
      </c>
      <c r="B82" s="5" t="n">
        <v>-251918</v>
      </c>
      <c r="E82" s="5" t="n">
        <v>-251918</v>
      </c>
    </row>
    <row r="83">
      <c r="A83" s="4" t="inlineStr">
        <is>
          <t>Ending balance at Jun. 30, 2021</t>
        </is>
      </c>
      <c r="B83" s="5" t="n">
        <v>1364758</v>
      </c>
      <c r="C83" s="6" t="n">
        <v>3</v>
      </c>
      <c r="D83" s="5" t="n">
        <v>9346049</v>
      </c>
      <c r="E83" s="5" t="n">
        <v>-7979685</v>
      </c>
      <c r="F83" s="5" t="n">
        <v>-1609</v>
      </c>
    </row>
    <row r="84">
      <c r="A84" s="4" t="inlineStr">
        <is>
          <t>Ending balance (in shares) at Jun. 30, 2021</t>
        </is>
      </c>
      <c r="C84" s="5" t="n">
        <v>335226</v>
      </c>
    </row>
    <row r="85">
      <c r="A85" s="3" t="inlineStr">
        <is>
          <t>Increase (Decrease) in Stockholders' Equity</t>
        </is>
      </c>
    </row>
    <row r="86">
      <c r="A86" s="4" t="inlineStr">
        <is>
          <t>Issuance of common stock upon exercise of stock options</t>
        </is>
      </c>
      <c r="B86" s="5" t="n">
        <v>969</v>
      </c>
      <c r="D86" s="5" t="n">
        <v>969</v>
      </c>
    </row>
    <row r="87">
      <c r="A87" s="4" t="inlineStr">
        <is>
          <t>Issuance of common stock upon exercise of stock options (in shares)</t>
        </is>
      </c>
      <c r="C87" s="5" t="n">
        <v>156</v>
      </c>
    </row>
    <row r="88">
      <c r="A88" s="4" t="inlineStr">
        <is>
          <t>Issuance of common stock upon settlement of restricted stock units (in shares)</t>
        </is>
      </c>
      <c r="C88" s="5" t="n">
        <v>5469</v>
      </c>
    </row>
    <row r="89">
      <c r="A89" s="4" t="inlineStr">
        <is>
          <t>Shares withheld related to net share settlement</t>
        </is>
      </c>
      <c r="B89" s="5" t="n">
        <v>-6110</v>
      </c>
      <c r="D89" s="5" t="n">
        <v>-6110</v>
      </c>
    </row>
    <row r="90">
      <c r="A90" s="4" t="inlineStr">
        <is>
          <t>Shares withheld related to net share settlement (in shares)</t>
        </is>
      </c>
      <c r="C90" s="5" t="n">
        <v>-131</v>
      </c>
    </row>
    <row r="91">
      <c r="A91" s="4" t="inlineStr">
        <is>
          <t>Settlement of convertible senior notes</t>
        </is>
      </c>
      <c r="B91" s="5" t="n">
        <v>-1</v>
      </c>
      <c r="D91" s="5" t="n">
        <v>-1</v>
      </c>
    </row>
    <row r="92">
      <c r="A92" s="4" t="inlineStr">
        <is>
          <t>Stock-based compensation</t>
        </is>
      </c>
      <c r="B92" s="5" t="n">
        <v>197493</v>
      </c>
      <c r="D92" s="5" t="n">
        <v>197493</v>
      </c>
    </row>
    <row r="93">
      <c r="A93" s="4" t="inlineStr">
        <is>
          <t>Other comprehensive (loss) income</t>
        </is>
      </c>
      <c r="B93" s="5" t="n">
        <v>-1496</v>
      </c>
      <c r="F93" s="5" t="n">
        <v>-1496</v>
      </c>
    </row>
    <row r="94">
      <c r="A94" s="4" t="inlineStr">
        <is>
          <t>Net loss</t>
        </is>
      </c>
      <c r="B94" s="5" t="n">
        <v>-71539</v>
      </c>
      <c r="E94" s="5" t="n">
        <v>-71539</v>
      </c>
    </row>
    <row r="95">
      <c r="A95" s="4" t="inlineStr">
        <is>
          <t>Ending balance at Sep. 30, 2021</t>
        </is>
      </c>
      <c r="B95" s="6" t="n">
        <v>1484074</v>
      </c>
      <c r="C95" s="6" t="n">
        <v>3</v>
      </c>
      <c r="D95" s="6" t="n">
        <v>9538400</v>
      </c>
      <c r="E95" s="6" t="n">
        <v>-8051224</v>
      </c>
      <c r="F95" s="6" t="n">
        <v>-3105</v>
      </c>
    </row>
    <row r="96">
      <c r="A96" s="4" t="inlineStr">
        <is>
          <t>Ending balance (in shares) at Sep. 30, 2021</t>
        </is>
      </c>
      <c r="C96" s="5" t="n">
        <v>340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omputation of Diluted Net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t>
        </is>
      </c>
    </row>
    <row r="4">
      <c r="A4" s="4" t="inlineStr">
        <is>
          <t>Antidilutive securities excluded from computation of earnings per share, total (in shares)</t>
        </is>
      </c>
      <c r="B4" s="5" t="n">
        <v>41721</v>
      </c>
      <c r="C4" s="5" t="n">
        <v>63055</v>
      </c>
    </row>
    <row r="5">
      <c r="A5" s="4" t="inlineStr">
        <is>
          <t>Restricted stock units</t>
        </is>
      </c>
    </row>
    <row r="6">
      <c r="A6" s="3" t="inlineStr">
        <is>
          <t>Antidilutive Securities Excluded from Computation of Earnings Per Share</t>
        </is>
      </c>
    </row>
    <row r="7">
      <c r="A7" s="4" t="inlineStr">
        <is>
          <t>Antidilutive securities excluded from computation of earnings per share, total (in shares)</t>
        </is>
      </c>
      <c r="B7" s="5" t="n">
        <v>19957</v>
      </c>
      <c r="C7" s="5" t="n">
        <v>40851</v>
      </c>
    </row>
    <row r="8">
      <c r="A8" s="4" t="inlineStr">
        <is>
          <t>2025 Notes</t>
        </is>
      </c>
    </row>
    <row r="9">
      <c r="A9" s="3" t="inlineStr">
        <is>
          <t>Antidilutive Securities Excluded from Computation of Earnings Per Share</t>
        </is>
      </c>
    </row>
    <row r="10">
      <c r="A10" s="4" t="inlineStr">
        <is>
          <t>Antidilutive securities excluded from computation of earnings per share, total (in shares)</t>
        </is>
      </c>
      <c r="B10" s="5" t="n">
        <v>19471</v>
      </c>
      <c r="C10" s="5" t="n">
        <v>19471</v>
      </c>
    </row>
    <row r="11">
      <c r="A11" s="4" t="inlineStr">
        <is>
          <t>Stock options</t>
        </is>
      </c>
    </row>
    <row r="12">
      <c r="A12" s="3" t="inlineStr">
        <is>
          <t>Antidilutive Securities Excluded from Computation of Earnings Per Share</t>
        </is>
      </c>
    </row>
    <row r="13">
      <c r="A13" s="4" t="inlineStr">
        <is>
          <t>Antidilutive securities excluded from computation of earnings per share, total (in shares)</t>
        </is>
      </c>
      <c r="B13" s="5" t="n">
        <v>1159</v>
      </c>
      <c r="C13" s="5" t="n">
        <v>2203</v>
      </c>
    </row>
    <row r="14">
      <c r="A14" s="4" t="inlineStr">
        <is>
          <t>Performance based restricted stock units</t>
        </is>
      </c>
    </row>
    <row r="15">
      <c r="A15" s="3" t="inlineStr">
        <is>
          <t>Antidilutive Securities Excluded from Computation of Earnings Per Share</t>
        </is>
      </c>
    </row>
    <row r="16">
      <c r="A16" s="4" t="inlineStr">
        <is>
          <t>Antidilutive securities excluded from computation of earnings per share, total (in shares)</t>
        </is>
      </c>
      <c r="B16" s="5" t="n">
        <v>959</v>
      </c>
      <c r="C16" s="5" t="n">
        <v>250</v>
      </c>
    </row>
    <row r="17">
      <c r="A17" s="4" t="inlineStr">
        <is>
          <t>ESPP</t>
        </is>
      </c>
    </row>
    <row r="18">
      <c r="A18" s="3" t="inlineStr">
        <is>
          <t>Antidilutive Securities Excluded from Computation of Earnings Per Share</t>
        </is>
      </c>
    </row>
    <row r="19">
      <c r="A19" s="4" t="inlineStr">
        <is>
          <t>Antidilutive securities excluded from computation of earnings per share, total (in shares)</t>
        </is>
      </c>
      <c r="B19" s="5" t="n">
        <v>175</v>
      </c>
      <c r="C19" s="5" t="n">
        <v>280</v>
      </c>
    </row>
    <row r="20">
      <c r="A20" s="4" t="inlineStr">
        <is>
          <t>Restricted stock awards</t>
        </is>
      </c>
    </row>
    <row r="21">
      <c r="A21" s="3" t="inlineStr">
        <is>
          <t>Antidilutive Securities Excluded from Computation of Earnings Per Share</t>
        </is>
      </c>
    </row>
    <row r="22">
      <c r="A22" s="4" t="inlineStr">
        <is>
          <t>Antidilutive securities excluded from computation of earnings per share, total (in shares)</t>
        </is>
      </c>
      <c r="B22" s="5" t="n">
        <v>0</v>
      </c>
      <c r="C22"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 Additional Information (Details) - USD ($)</t>
        </is>
      </c>
      <c r="B1" s="2" t="inlineStr">
        <is>
          <t>3 Months Ended</t>
        </is>
      </c>
      <c r="E1" s="2" t="inlineStr">
        <is>
          <t>12 Months Ended</t>
        </is>
      </c>
    </row>
    <row r="2">
      <c r="B2" s="2" t="inlineStr">
        <is>
          <t>Sep. 30, 2021</t>
        </is>
      </c>
      <c r="C2" s="2" t="inlineStr">
        <is>
          <t>Dec. 31, 2020</t>
        </is>
      </c>
      <c r="D2" s="2" t="inlineStr">
        <is>
          <t>Jun. 30, 2020</t>
        </is>
      </c>
      <c r="E2" s="2" t="inlineStr">
        <is>
          <t>Dec. 31, 2020</t>
        </is>
      </c>
    </row>
    <row r="3">
      <c r="A3" s="3" t="inlineStr">
        <is>
          <t>Restructuring Cost and Reserve</t>
        </is>
      </c>
    </row>
    <row r="4">
      <c r="A4" s="4" t="inlineStr">
        <is>
          <t>Restructuring charges (benefits)</t>
        </is>
      </c>
      <c r="B4" s="6" t="n">
        <v>0</v>
      </c>
      <c r="D4" s="6" t="n">
        <v>-14548000</v>
      </c>
    </row>
    <row r="5">
      <c r="A5" s="4" t="inlineStr">
        <is>
          <t>Restructuring related liabilities</t>
        </is>
      </c>
      <c r="B5" s="6" t="n">
        <v>0</v>
      </c>
    </row>
    <row r="6">
      <c r="A6" s="4" t="inlineStr">
        <is>
          <t>November2020 Restructuring Plan Due To C O V I D19</t>
        </is>
      </c>
    </row>
    <row r="7">
      <c r="A7" s="3" t="inlineStr">
        <is>
          <t>Restructuring Cost and Reserve</t>
        </is>
      </c>
    </row>
    <row r="8">
      <c r="A8" s="4" t="inlineStr">
        <is>
          <t>Restructuring charges (benefits)</t>
        </is>
      </c>
      <c r="E8" s="6" t="n">
        <v>1400000</v>
      </c>
    </row>
    <row r="9">
      <c r="A9" s="4" t="inlineStr">
        <is>
          <t>Restricted stock units</t>
        </is>
      </c>
    </row>
    <row r="10">
      <c r="A10" s="3" t="inlineStr">
        <is>
          <t>Restructuring Cost and Reserve</t>
        </is>
      </c>
    </row>
    <row r="11">
      <c r="A11" s="4" t="inlineStr">
        <is>
          <t>Benefit from reversal of previously recognized stock-based compensation expense</t>
        </is>
      </c>
      <c r="D11" s="5" t="n">
        <v>72700000</v>
      </c>
    </row>
    <row r="12">
      <c r="A12" s="4" t="inlineStr">
        <is>
          <t>Stock-based compensation expense recognized due to accelerated vesting</t>
        </is>
      </c>
      <c r="D12" s="5" t="n">
        <v>22900000</v>
      </c>
    </row>
    <row r="13">
      <c r="A13" s="4" t="inlineStr">
        <is>
          <t>Stock-Based Compensation Benefit</t>
        </is>
      </c>
    </row>
    <row r="14">
      <c r="A14" s="3" t="inlineStr">
        <is>
          <t>Restructuring Cost and Reserve</t>
        </is>
      </c>
    </row>
    <row r="15">
      <c r="A15" s="4" t="inlineStr">
        <is>
          <t>Restructuring charges (benefits)</t>
        </is>
      </c>
      <c r="D15" s="5" t="n">
        <v>-49806000</v>
      </c>
    </row>
    <row r="16">
      <c r="A16" s="4" t="inlineStr">
        <is>
          <t>Stock-Based Compensation Benefit | November2020 Restructuring Plan Due To C O V I D19</t>
        </is>
      </c>
    </row>
    <row r="17">
      <c r="A17" s="3" t="inlineStr">
        <is>
          <t>Restructuring Cost and Reserve</t>
        </is>
      </c>
    </row>
    <row r="18">
      <c r="A18" s="4" t="inlineStr">
        <is>
          <t>Restructuring charges (benefits)</t>
        </is>
      </c>
      <c r="C18" s="6" t="n">
        <v>100000</v>
      </c>
    </row>
    <row r="19">
      <c r="A19" s="4" t="inlineStr">
        <is>
          <t>Severance and Other Employee Costs</t>
        </is>
      </c>
    </row>
    <row r="20">
      <c r="A20" s="3" t="inlineStr">
        <is>
          <t>Restructuring Cost and Reserve</t>
        </is>
      </c>
    </row>
    <row r="21">
      <c r="A21" s="4" t="inlineStr">
        <is>
          <t>Restructuring charges (benefits)</t>
        </is>
      </c>
      <c r="D21" s="5" t="n">
        <v>32130000</v>
      </c>
    </row>
    <row r="22">
      <c r="A22" s="4" t="inlineStr">
        <is>
          <t>Severance and Other Employee Costs | November2020 Restructuring Plan Due To C O V I D19</t>
        </is>
      </c>
    </row>
    <row r="23">
      <c r="A23" s="3" t="inlineStr">
        <is>
          <t>Restructuring Cost and Reserve</t>
        </is>
      </c>
    </row>
    <row r="24">
      <c r="A24" s="4" t="inlineStr">
        <is>
          <t>Restructuring charges (benefits)</t>
        </is>
      </c>
      <c r="C24" s="6" t="n">
        <v>1500000</v>
      </c>
    </row>
    <row r="25">
      <c r="A25" s="4" t="inlineStr">
        <is>
          <t>Lease Termination and Other Costs</t>
        </is>
      </c>
    </row>
    <row r="26">
      <c r="A26" s="3" t="inlineStr">
        <is>
          <t>Restructuring Cost and Reserve</t>
        </is>
      </c>
    </row>
    <row r="27">
      <c r="A27" s="4" t="inlineStr">
        <is>
          <t>Restructuring charges (benefits)</t>
        </is>
      </c>
      <c r="D27" s="6" t="n">
        <v>312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Details) - USD ($)</t>
        </is>
      </c>
      <c r="B1" s="2" t="inlineStr">
        <is>
          <t>3 Months Ended</t>
        </is>
      </c>
    </row>
    <row r="2">
      <c r="B2" s="2" t="inlineStr">
        <is>
          <t>Sep. 30, 2021</t>
        </is>
      </c>
      <c r="C2" s="2" t="inlineStr">
        <is>
          <t>Jun. 30, 2020</t>
        </is>
      </c>
    </row>
    <row r="3">
      <c r="A3" s="3" t="inlineStr">
        <is>
          <t>Restructuring Cost and Reserve</t>
        </is>
      </c>
    </row>
    <row r="4">
      <c r="A4" s="4" t="inlineStr">
        <is>
          <t>Restructuring charges (benefits)</t>
        </is>
      </c>
      <c r="B4" s="6" t="n">
        <v>0</v>
      </c>
      <c r="C4" s="6" t="n">
        <v>-14548000</v>
      </c>
    </row>
    <row r="5">
      <c r="A5" s="4" t="inlineStr">
        <is>
          <t>Stock-Based Compensation Benefit</t>
        </is>
      </c>
    </row>
    <row r="6">
      <c r="A6" s="3" t="inlineStr">
        <is>
          <t>Restructuring Cost and Reserve</t>
        </is>
      </c>
    </row>
    <row r="7">
      <c r="A7" s="4" t="inlineStr">
        <is>
          <t>Restructuring charges (benefits)</t>
        </is>
      </c>
      <c r="C7" s="5" t="n">
        <v>-49806000</v>
      </c>
    </row>
    <row r="8">
      <c r="A8" s="4" t="inlineStr">
        <is>
          <t>Severance and Other Employee Costs</t>
        </is>
      </c>
    </row>
    <row r="9">
      <c r="A9" s="3" t="inlineStr">
        <is>
          <t>Restructuring Cost and Reserve</t>
        </is>
      </c>
    </row>
    <row r="10">
      <c r="A10" s="4" t="inlineStr">
        <is>
          <t>Restructuring charges (benefits)</t>
        </is>
      </c>
      <c r="C10" s="5" t="n">
        <v>32130000</v>
      </c>
    </row>
    <row r="11">
      <c r="A11" s="4" t="inlineStr">
        <is>
          <t>Lease Termination and Other Costs</t>
        </is>
      </c>
    </row>
    <row r="12">
      <c r="A12" s="3" t="inlineStr">
        <is>
          <t>Restructuring Cost and Reserve</t>
        </is>
      </c>
    </row>
    <row r="13">
      <c r="A13" s="4" t="inlineStr">
        <is>
          <t>Restructuring charges (benefits)</t>
        </is>
      </c>
      <c r="C13" s="5" t="n">
        <v>3128000</v>
      </c>
    </row>
    <row r="14">
      <c r="A14" s="4" t="inlineStr">
        <is>
          <t>Cost of revenue</t>
        </is>
      </c>
    </row>
    <row r="15">
      <c r="A15" s="3" t="inlineStr">
        <is>
          <t>Restructuring Cost and Reserve</t>
        </is>
      </c>
    </row>
    <row r="16">
      <c r="A16" s="4" t="inlineStr">
        <is>
          <t>Restructuring charges (benefits)</t>
        </is>
      </c>
      <c r="C16" s="5" t="n">
        <v>-698000</v>
      </c>
    </row>
    <row r="17">
      <c r="A17" s="4" t="inlineStr">
        <is>
          <t>Cost of revenue | Stock-Based Compensation Benefit</t>
        </is>
      </c>
    </row>
    <row r="18">
      <c r="A18" s="3" t="inlineStr">
        <is>
          <t>Restructuring Cost and Reserve</t>
        </is>
      </c>
    </row>
    <row r="19">
      <c r="A19" s="4" t="inlineStr">
        <is>
          <t>Restructuring charges (benefits)</t>
        </is>
      </c>
      <c r="C19" s="5" t="n">
        <v>-4237000</v>
      </c>
    </row>
    <row r="20">
      <c r="A20" s="4" t="inlineStr">
        <is>
          <t>Cost of revenue | Severance and Other Employee Costs</t>
        </is>
      </c>
    </row>
    <row r="21">
      <c r="A21" s="3" t="inlineStr">
        <is>
          <t>Restructuring Cost and Reserve</t>
        </is>
      </c>
    </row>
    <row r="22">
      <c r="A22" s="4" t="inlineStr">
        <is>
          <t>Restructuring charges (benefits)</t>
        </is>
      </c>
      <c r="C22" s="5" t="n">
        <v>2010000</v>
      </c>
    </row>
    <row r="23">
      <c r="A23" s="4" t="inlineStr">
        <is>
          <t>Cost of revenue | Lease Termination and Other Costs</t>
        </is>
      </c>
    </row>
    <row r="24">
      <c r="A24" s="3" t="inlineStr">
        <is>
          <t>Restructuring Cost and Reserve</t>
        </is>
      </c>
    </row>
    <row r="25">
      <c r="A25" s="4" t="inlineStr">
        <is>
          <t>Restructuring charges (benefits)</t>
        </is>
      </c>
      <c r="C25" s="5" t="n">
        <v>1529000</v>
      </c>
    </row>
    <row r="26">
      <c r="A26" s="4" t="inlineStr">
        <is>
          <t>Operations and support</t>
        </is>
      </c>
    </row>
    <row r="27">
      <c r="A27" s="3" t="inlineStr">
        <is>
          <t>Restructuring Cost and Reserve</t>
        </is>
      </c>
    </row>
    <row r="28">
      <c r="A28" s="4" t="inlineStr">
        <is>
          <t>Restructuring charges (benefits)</t>
        </is>
      </c>
      <c r="C28" s="5" t="n">
        <v>6511000</v>
      </c>
    </row>
    <row r="29">
      <c r="A29" s="4" t="inlineStr">
        <is>
          <t>Operations and support | Stock-Based Compensation Benefit</t>
        </is>
      </c>
    </row>
    <row r="30">
      <c r="A30" s="3" t="inlineStr">
        <is>
          <t>Restructuring Cost and Reserve</t>
        </is>
      </c>
    </row>
    <row r="31">
      <c r="A31" s="4" t="inlineStr">
        <is>
          <t>Restructuring charges (benefits)</t>
        </is>
      </c>
      <c r="C31" s="5" t="n">
        <v>-2830000</v>
      </c>
    </row>
    <row r="32">
      <c r="A32" s="4" t="inlineStr">
        <is>
          <t>Operations and support | Severance and Other Employee Costs</t>
        </is>
      </c>
    </row>
    <row r="33">
      <c r="A33" s="3" t="inlineStr">
        <is>
          <t>Restructuring Cost and Reserve</t>
        </is>
      </c>
    </row>
    <row r="34">
      <c r="A34" s="4" t="inlineStr">
        <is>
          <t>Restructuring charges (benefits)</t>
        </is>
      </c>
      <c r="C34" s="5" t="n">
        <v>8281000</v>
      </c>
    </row>
    <row r="35">
      <c r="A35" s="4" t="inlineStr">
        <is>
          <t>Operations and support | Lease Termination and Other Costs</t>
        </is>
      </c>
    </row>
    <row r="36">
      <c r="A36" s="3" t="inlineStr">
        <is>
          <t>Restructuring Cost and Reserve</t>
        </is>
      </c>
    </row>
    <row r="37">
      <c r="A37" s="4" t="inlineStr">
        <is>
          <t>Restructuring charges (benefits)</t>
        </is>
      </c>
      <c r="C37" s="5" t="n">
        <v>1060000</v>
      </c>
    </row>
    <row r="38">
      <c r="A38" s="4" t="inlineStr">
        <is>
          <t>Research and development</t>
        </is>
      </c>
    </row>
    <row r="39">
      <c r="A39" s="3" t="inlineStr">
        <is>
          <t>Restructuring Cost and Reserve</t>
        </is>
      </c>
    </row>
    <row r="40">
      <c r="A40" s="4" t="inlineStr">
        <is>
          <t>Restructuring charges (benefits)</t>
        </is>
      </c>
      <c r="C40" s="5" t="n">
        <v>-25376000</v>
      </c>
    </row>
    <row r="41">
      <c r="A41" s="4" t="inlineStr">
        <is>
          <t>Research and development | Stock-Based Compensation Benefit</t>
        </is>
      </c>
    </row>
    <row r="42">
      <c r="A42" s="3" t="inlineStr">
        <is>
          <t>Restructuring Cost and Reserve</t>
        </is>
      </c>
    </row>
    <row r="43">
      <c r="A43" s="4" t="inlineStr">
        <is>
          <t>Restructuring charges (benefits)</t>
        </is>
      </c>
      <c r="C43" s="5" t="n">
        <v>-37082000</v>
      </c>
    </row>
    <row r="44">
      <c r="A44" s="4" t="inlineStr">
        <is>
          <t>Research and development | Severance and Other Employee Costs</t>
        </is>
      </c>
    </row>
    <row r="45">
      <c r="A45" s="3" t="inlineStr">
        <is>
          <t>Restructuring Cost and Reserve</t>
        </is>
      </c>
    </row>
    <row r="46">
      <c r="A46" s="4" t="inlineStr">
        <is>
          <t>Restructuring charges (benefits)</t>
        </is>
      </c>
      <c r="C46" s="5" t="n">
        <v>11706000</v>
      </c>
    </row>
    <row r="47">
      <c r="A47" s="4" t="inlineStr">
        <is>
          <t>Research and development | Lease Termination and Other Costs</t>
        </is>
      </c>
    </row>
    <row r="48">
      <c r="A48" s="3" t="inlineStr">
        <is>
          <t>Restructuring Cost and Reserve</t>
        </is>
      </c>
    </row>
    <row r="49">
      <c r="A49" s="4" t="inlineStr">
        <is>
          <t>Restructuring charges (benefits)</t>
        </is>
      </c>
      <c r="C49" s="5" t="n">
        <v>0</v>
      </c>
    </row>
    <row r="50">
      <c r="A50" s="4" t="inlineStr">
        <is>
          <t>Sales and marketing</t>
        </is>
      </c>
    </row>
    <row r="51">
      <c r="A51" s="3" t="inlineStr">
        <is>
          <t>Restructuring Cost and Reserve</t>
        </is>
      </c>
    </row>
    <row r="52">
      <c r="A52" s="4" t="inlineStr">
        <is>
          <t>Restructuring charges (benefits)</t>
        </is>
      </c>
      <c r="C52" s="5" t="n">
        <v>1445000</v>
      </c>
    </row>
    <row r="53">
      <c r="A53" s="4" t="inlineStr">
        <is>
          <t>Sales and marketing | Stock-Based Compensation Benefit</t>
        </is>
      </c>
    </row>
    <row r="54">
      <c r="A54" s="3" t="inlineStr">
        <is>
          <t>Restructuring Cost and Reserve</t>
        </is>
      </c>
    </row>
    <row r="55">
      <c r="A55" s="4" t="inlineStr">
        <is>
          <t>Restructuring charges (benefits)</t>
        </is>
      </c>
      <c r="C55" s="5" t="n">
        <v>-1626000</v>
      </c>
    </row>
    <row r="56">
      <c r="A56" s="4" t="inlineStr">
        <is>
          <t>Sales and marketing | Severance and Other Employee Costs</t>
        </is>
      </c>
    </row>
    <row r="57">
      <c r="A57" s="3" t="inlineStr">
        <is>
          <t>Restructuring Cost and Reserve</t>
        </is>
      </c>
    </row>
    <row r="58">
      <c r="A58" s="4" t="inlineStr">
        <is>
          <t>Restructuring charges (benefits)</t>
        </is>
      </c>
      <c r="C58" s="5" t="n">
        <v>3071000</v>
      </c>
    </row>
    <row r="59">
      <c r="A59" s="4" t="inlineStr">
        <is>
          <t>Sales and marketing | Lease Termination and Other Costs</t>
        </is>
      </c>
    </row>
    <row r="60">
      <c r="A60" s="3" t="inlineStr">
        <is>
          <t>Restructuring Cost and Reserve</t>
        </is>
      </c>
    </row>
    <row r="61">
      <c r="A61" s="4" t="inlineStr">
        <is>
          <t>Restructuring charges (benefits)</t>
        </is>
      </c>
      <c r="C61" s="5" t="n">
        <v>0</v>
      </c>
    </row>
    <row r="62">
      <c r="A62" s="4" t="inlineStr">
        <is>
          <t>General and administrative</t>
        </is>
      </c>
    </row>
    <row r="63">
      <c r="A63" s="3" t="inlineStr">
        <is>
          <t>Restructuring Cost and Reserve</t>
        </is>
      </c>
    </row>
    <row r="64">
      <c r="A64" s="4" t="inlineStr">
        <is>
          <t>Restructuring charges (benefits)</t>
        </is>
      </c>
      <c r="C64" s="5" t="n">
        <v>3570000</v>
      </c>
    </row>
    <row r="65">
      <c r="A65" s="4" t="inlineStr">
        <is>
          <t>General and administrative | Stock-Based Compensation Benefit</t>
        </is>
      </c>
    </row>
    <row r="66">
      <c r="A66" s="3" t="inlineStr">
        <is>
          <t>Restructuring Cost and Reserve</t>
        </is>
      </c>
    </row>
    <row r="67">
      <c r="A67" s="4" t="inlineStr">
        <is>
          <t>Restructuring charges (benefits)</t>
        </is>
      </c>
      <c r="C67" s="5" t="n">
        <v>-4031000</v>
      </c>
    </row>
    <row r="68">
      <c r="A68" s="4" t="inlineStr">
        <is>
          <t>General and administrative | Severance and Other Employee Costs</t>
        </is>
      </c>
    </row>
    <row r="69">
      <c r="A69" s="3" t="inlineStr">
        <is>
          <t>Restructuring Cost and Reserve</t>
        </is>
      </c>
    </row>
    <row r="70">
      <c r="A70" s="4" t="inlineStr">
        <is>
          <t>Restructuring charges (benefits)</t>
        </is>
      </c>
      <c r="C70" s="5" t="n">
        <v>7062000</v>
      </c>
    </row>
    <row r="71">
      <c r="A71" s="4" t="inlineStr">
        <is>
          <t>General and administrative | Lease Termination and Other Costs</t>
        </is>
      </c>
    </row>
    <row r="72">
      <c r="A72" s="3" t="inlineStr">
        <is>
          <t>Restructuring Cost and Reserve</t>
        </is>
      </c>
    </row>
    <row r="73">
      <c r="A73" s="4" t="inlineStr">
        <is>
          <t>Restructuring charges (benefits)</t>
        </is>
      </c>
      <c r="C73" s="6" t="n">
        <v>5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50796</v>
      </c>
      <c r="C4" s="6" t="n">
        <v>-1294702</v>
      </c>
    </row>
    <row r="5">
      <c r="A5" s="3" t="inlineStr">
        <is>
          <t>Adjustments to reconcile net loss to net cash used in operating activities</t>
        </is>
      </c>
    </row>
    <row r="6">
      <c r="A6" s="4" t="inlineStr">
        <is>
          <t>Depreciation and amortization</t>
        </is>
      </c>
      <c r="B6" s="5" t="n">
        <v>106065</v>
      </c>
      <c r="C6" s="5" t="n">
        <v>121650</v>
      </c>
    </row>
    <row r="7">
      <c r="A7" s="4" t="inlineStr">
        <is>
          <t>Stock-based compensation</t>
        </is>
      </c>
      <c r="B7" s="5" t="n">
        <v>563675</v>
      </c>
      <c r="C7" s="5" t="n">
        <v>432498</v>
      </c>
    </row>
    <row r="8">
      <c r="A8" s="4" t="inlineStr">
        <is>
          <t>Amortization of premium on marketable securities</t>
        </is>
      </c>
      <c r="B8" s="5" t="n">
        <v>3287</v>
      </c>
      <c r="C8" s="5" t="n">
        <v>4083</v>
      </c>
    </row>
    <row r="9">
      <c r="A9" s="4" t="inlineStr">
        <is>
          <t>Accretion of discount on marketable securities</t>
        </is>
      </c>
      <c r="B9" s="5" t="n">
        <v>-918</v>
      </c>
      <c r="C9" s="5" t="n">
        <v>-13434</v>
      </c>
    </row>
    <row r="10">
      <c r="A10" s="4" t="inlineStr">
        <is>
          <t>Amortization of debt discount and issuance costs</t>
        </is>
      </c>
      <c r="B10" s="5" t="n">
        <v>26317</v>
      </c>
      <c r="C10" s="5" t="n">
        <v>12501</v>
      </c>
    </row>
    <row r="11">
      <c r="A11" s="4" t="inlineStr">
        <is>
          <t>Deferred income tax from convertible senior notes</t>
        </is>
      </c>
      <c r="B11" s="5" t="n">
        <v>0</v>
      </c>
      <c r="C11" s="5" t="n">
        <v>-46324</v>
      </c>
    </row>
    <row r="12">
      <c r="A12" s="4" t="inlineStr">
        <is>
          <t>(Gain) loss on sale and disposal of assets, net</t>
        </is>
      </c>
      <c r="B12" s="5" t="n">
        <v>-4358</v>
      </c>
      <c r="C12" s="5" t="n">
        <v>18179</v>
      </c>
    </row>
    <row r="13">
      <c r="A13" s="4" t="inlineStr">
        <is>
          <t>Gain on divestiture</t>
        </is>
      </c>
      <c r="B13" s="5" t="n">
        <v>-119284</v>
      </c>
      <c r="C13" s="5" t="n">
        <v>0</v>
      </c>
    </row>
    <row r="14">
      <c r="A14" s="4" t="inlineStr">
        <is>
          <t>Other</t>
        </is>
      </c>
      <c r="B14" s="5" t="n">
        <v>2901</v>
      </c>
      <c r="C14" s="5" t="n">
        <v>6332</v>
      </c>
    </row>
    <row r="15">
      <c r="A15" s="3" t="inlineStr">
        <is>
          <t>Changes in operating assets and liabilities, net effects of acquisition</t>
        </is>
      </c>
    </row>
    <row r="16">
      <c r="A16" s="4" t="inlineStr">
        <is>
          <t>Prepaid expenses and other assets</t>
        </is>
      </c>
      <c r="B16" s="5" t="n">
        <v>-174488</v>
      </c>
      <c r="C16" s="5" t="n">
        <v>84789</v>
      </c>
    </row>
    <row r="17">
      <c r="A17" s="4" t="inlineStr">
        <is>
          <t>Operating lease right-of-use assets</t>
        </is>
      </c>
      <c r="B17" s="5" t="n">
        <v>48044</v>
      </c>
      <c r="C17" s="5" t="n">
        <v>47476</v>
      </c>
    </row>
    <row r="18">
      <c r="A18" s="4" t="inlineStr">
        <is>
          <t>Accounts payable</t>
        </is>
      </c>
      <c r="B18" s="5" t="n">
        <v>44447</v>
      </c>
      <c r="C18" s="5" t="n">
        <v>-15153</v>
      </c>
    </row>
    <row r="19">
      <c r="A19" s="4" t="inlineStr">
        <is>
          <t>Insurance reserves</t>
        </is>
      </c>
      <c r="B19" s="5" t="n">
        <v>24089</v>
      </c>
      <c r="C19" s="5" t="n">
        <v>-455834</v>
      </c>
    </row>
    <row r="20">
      <c r="A20" s="4" t="inlineStr">
        <is>
          <t>Accrued and other liabilities</t>
        </is>
      </c>
      <c r="B20" s="5" t="n">
        <v>190057</v>
      </c>
      <c r="C20" s="5" t="n">
        <v>16359</v>
      </c>
    </row>
    <row r="21">
      <c r="A21" s="4" t="inlineStr">
        <is>
          <t>Lease liabilities</t>
        </is>
      </c>
      <c r="B21" s="5" t="n">
        <v>-34540</v>
      </c>
      <c r="C21" s="5" t="n">
        <v>-32706</v>
      </c>
    </row>
    <row r="22">
      <c r="A22" s="4" t="inlineStr">
        <is>
          <t>Net cash used in operating activities</t>
        </is>
      </c>
      <c r="B22" s="5" t="n">
        <v>-75502</v>
      </c>
      <c r="C22" s="5" t="n">
        <v>-1114286</v>
      </c>
    </row>
    <row r="23">
      <c r="A23" s="3" t="inlineStr">
        <is>
          <t>Cash flows from investing activities</t>
        </is>
      </c>
    </row>
    <row r="24">
      <c r="A24" s="4" t="inlineStr">
        <is>
          <t>Purchases of marketable securities</t>
        </is>
      </c>
      <c r="B24" s="5" t="n">
        <v>-2524957</v>
      </c>
      <c r="C24" s="5" t="n">
        <v>-3368614</v>
      </c>
    </row>
    <row r="25">
      <c r="A25" s="4" t="inlineStr">
        <is>
          <t>Purchase of non-marketable security</t>
        </is>
      </c>
      <c r="B25" s="5" t="n">
        <v>0</v>
      </c>
      <c r="C25" s="5" t="n">
        <v>-10000</v>
      </c>
    </row>
    <row r="26">
      <c r="A26" s="4" t="inlineStr">
        <is>
          <t>Purchases of term deposits</t>
        </is>
      </c>
      <c r="B26" s="5" t="n">
        <v>-441506</v>
      </c>
      <c r="C26" s="5" t="n">
        <v>-718811</v>
      </c>
    </row>
    <row r="27">
      <c r="A27" s="4" t="inlineStr">
        <is>
          <t>Proceeds from sales of marketable securities</t>
        </is>
      </c>
      <c r="B27" s="5" t="n">
        <v>353407</v>
      </c>
      <c r="C27" s="5" t="n">
        <v>476196</v>
      </c>
    </row>
    <row r="28">
      <c r="A28" s="4" t="inlineStr">
        <is>
          <t>Proceeds from maturities of marketable securities</t>
        </is>
      </c>
      <c r="B28" s="5" t="n">
        <v>2483774</v>
      </c>
      <c r="C28" s="5" t="n">
        <v>4011701</v>
      </c>
    </row>
    <row r="29">
      <c r="A29" s="4" t="inlineStr">
        <is>
          <t>Proceeds from maturities of term deposits</t>
        </is>
      </c>
      <c r="B29" s="5" t="n">
        <v>607506</v>
      </c>
      <c r="C29" s="5" t="n">
        <v>232811</v>
      </c>
    </row>
    <row r="30">
      <c r="A30" s="4" t="inlineStr">
        <is>
          <t>Purchases of property and equipment and scooter fleet</t>
        </is>
      </c>
      <c r="B30" s="5" t="n">
        <v>-56676</v>
      </c>
      <c r="C30" s="5" t="n">
        <v>-70844</v>
      </c>
    </row>
    <row r="31">
      <c r="A31" s="4" t="inlineStr">
        <is>
          <t>Cash paid for acquisitions, net of cash acquired</t>
        </is>
      </c>
      <c r="B31" s="5" t="n">
        <v>3</v>
      </c>
      <c r="C31" s="5" t="n">
        <v>-12376</v>
      </c>
    </row>
    <row r="32">
      <c r="A32" s="4" t="inlineStr">
        <is>
          <t>Sales of property and equipment</t>
        </is>
      </c>
      <c r="B32" s="5" t="n">
        <v>30493</v>
      </c>
      <c r="C32" s="5" t="n">
        <v>14945</v>
      </c>
    </row>
    <row r="33">
      <c r="A33" s="4" t="inlineStr">
        <is>
          <t>Proceeds from divestiture</t>
        </is>
      </c>
      <c r="B33" s="5" t="n">
        <v>122688</v>
      </c>
      <c r="C33" s="5" t="n">
        <v>0</v>
      </c>
    </row>
    <row r="34">
      <c r="A34" s="4" t="inlineStr">
        <is>
          <t>Other</t>
        </is>
      </c>
      <c r="B34" s="5" t="n">
        <v>-2000</v>
      </c>
      <c r="C34" s="5" t="n">
        <v>0</v>
      </c>
    </row>
    <row r="35">
      <c r="A35" s="4" t="inlineStr">
        <is>
          <t>Net cash provided by investing activities</t>
        </is>
      </c>
      <c r="B35" s="5" t="n">
        <v>572732</v>
      </c>
      <c r="C35" s="5" t="n">
        <v>555008</v>
      </c>
    </row>
    <row r="36">
      <c r="A36" s="3" t="inlineStr">
        <is>
          <t>Cash flows from financing activities</t>
        </is>
      </c>
    </row>
    <row r="37">
      <c r="A37" s="4" t="inlineStr">
        <is>
          <t>Repayment of loans</t>
        </is>
      </c>
      <c r="B37" s="5" t="n">
        <v>-33982</v>
      </c>
      <c r="C37" s="5" t="n">
        <v>-35592</v>
      </c>
    </row>
    <row r="38">
      <c r="A38" s="4" t="inlineStr">
        <is>
          <t>Proceeds from issuance of convertible senior notes</t>
        </is>
      </c>
      <c r="B38" s="5" t="n">
        <v>0</v>
      </c>
      <c r="C38" s="5" t="n">
        <v>734065</v>
      </c>
    </row>
    <row r="39">
      <c r="A39" s="4" t="inlineStr">
        <is>
          <t xml:space="preserve">Payment of debt issuance costs </t>
        </is>
      </c>
      <c r="B39" s="5" t="n">
        <v>0</v>
      </c>
      <c r="C39" s="5" t="n">
        <v>-824</v>
      </c>
    </row>
    <row r="40">
      <c r="A40" s="4" t="inlineStr">
        <is>
          <t>Purchase of capped call</t>
        </is>
      </c>
      <c r="B40" s="5" t="n">
        <v>0</v>
      </c>
      <c r="C40" s="5" t="n">
        <v>-132681</v>
      </c>
    </row>
    <row r="41">
      <c r="A41" s="4" t="inlineStr">
        <is>
          <t>Proceeds from exercise of stock options and other common stock issuances</t>
        </is>
      </c>
      <c r="B41" s="5" t="n">
        <v>21362</v>
      </c>
      <c r="C41" s="5" t="n">
        <v>14610</v>
      </c>
    </row>
    <row r="42">
      <c r="A42" s="4" t="inlineStr">
        <is>
          <t>Taxes paid related to net share settlement of equity awards</t>
        </is>
      </c>
      <c r="B42" s="5" t="n">
        <v>-21854</v>
      </c>
      <c r="C42" s="5" t="n">
        <v>-14515</v>
      </c>
    </row>
    <row r="43">
      <c r="A43" s="4" t="inlineStr">
        <is>
          <t>Principal payments on finance lease obligations</t>
        </is>
      </c>
      <c r="B43" s="5" t="n">
        <v>-28661</v>
      </c>
      <c r="C43" s="5" t="n">
        <v>-29042</v>
      </c>
    </row>
    <row r="44">
      <c r="A44" s="4" t="inlineStr">
        <is>
          <t>Other</t>
        </is>
      </c>
      <c r="B44" s="5" t="n">
        <v>-3</v>
      </c>
      <c r="C44" s="5" t="n">
        <v>0</v>
      </c>
    </row>
    <row r="45">
      <c r="A45" s="4" t="inlineStr">
        <is>
          <t>Net cash provided by (used in) financing activities</t>
        </is>
      </c>
      <c r="B45" s="5" t="n">
        <v>-63138</v>
      </c>
      <c r="C45" s="5" t="n">
        <v>536021</v>
      </c>
    </row>
    <row r="46">
      <c r="A46" s="4" t="inlineStr">
        <is>
          <t>Effect of foreign exchange on cash, cash equivalents and restricted cash and cash equivalents</t>
        </is>
      </c>
      <c r="B46" s="5" t="n">
        <v>-141</v>
      </c>
      <c r="C46" s="5" t="n">
        <v>-286</v>
      </c>
    </row>
    <row r="47">
      <c r="A47" s="4" t="inlineStr">
        <is>
          <t>Net increase (decrease) in cash, cash equivalents and restricted cash and cash equivalents</t>
        </is>
      </c>
      <c r="B47" s="5" t="n">
        <v>433951</v>
      </c>
      <c r="C47" s="5" t="n">
        <v>-23543</v>
      </c>
    </row>
    <row r="48">
      <c r="A48" s="4" t="inlineStr">
        <is>
          <t>Beginning of period</t>
        </is>
      </c>
      <c r="B48" s="5" t="n">
        <v>438485</v>
      </c>
      <c r="C48" s="5" t="n">
        <v>564465</v>
      </c>
    </row>
    <row r="49">
      <c r="A49" s="4" t="inlineStr">
        <is>
          <t>End of period</t>
        </is>
      </c>
      <c r="B49" s="5" t="n">
        <v>872436</v>
      </c>
      <c r="C49" s="5" t="n">
        <v>540922</v>
      </c>
    </row>
    <row r="50">
      <c r="A50" s="3" t="inlineStr">
        <is>
          <t>Reconciliation of cash, cash equivalents and restricted cash and cash equivalents to the consolidated balance sheets</t>
        </is>
      </c>
    </row>
    <row r="51">
      <c r="A51" s="4" t="inlineStr">
        <is>
          <t>Cash and cash equivalents</t>
        </is>
      </c>
      <c r="B51" s="5" t="n">
        <v>728382</v>
      </c>
      <c r="C51" s="5" t="n">
        <v>424806</v>
      </c>
    </row>
    <row r="52">
      <c r="A52" s="4" t="inlineStr">
        <is>
          <t>Restricted cash and cash equivalents</t>
        </is>
      </c>
      <c r="B52" s="5" t="n">
        <v>143846</v>
      </c>
      <c r="C52" s="5" t="n">
        <v>115229</v>
      </c>
    </row>
    <row r="53">
      <c r="A53" s="4" t="inlineStr">
        <is>
          <t>Restricted cash, included in prepaid expenses and other current assets</t>
        </is>
      </c>
      <c r="B53" s="5" t="n">
        <v>208</v>
      </c>
      <c r="C53" s="5" t="n">
        <v>887</v>
      </c>
    </row>
    <row r="54">
      <c r="A54" s="4" t="inlineStr">
        <is>
          <t>Total cash, cash equivalents and restricted cash and cash equivalents</t>
        </is>
      </c>
      <c r="B54" s="5" t="n">
        <v>872436</v>
      </c>
      <c r="C54" s="5" t="n">
        <v>540922</v>
      </c>
    </row>
    <row r="55">
      <c r="A55" s="3" t="inlineStr">
        <is>
          <t>Non-cash investing and financing activities</t>
        </is>
      </c>
    </row>
    <row r="56">
      <c r="A56" s="4" t="inlineStr">
        <is>
          <t>Purchases of property and equipment, and scooter fleet not yet settled</t>
        </is>
      </c>
      <c r="B56" s="5" t="n">
        <v>60259</v>
      </c>
      <c r="C56" s="5" t="n">
        <v>45291</v>
      </c>
    </row>
    <row r="57">
      <c r="A57" s="4" t="inlineStr">
        <is>
          <t>Right-of-use assets acquired under finance leases</t>
        </is>
      </c>
      <c r="B57" s="5" t="n">
        <v>25524</v>
      </c>
      <c r="C57" s="5" t="n">
        <v>6204</v>
      </c>
    </row>
    <row r="58">
      <c r="A58" s="4" t="inlineStr">
        <is>
          <t>Right-of-use assets acquired under operating leases</t>
        </is>
      </c>
      <c r="B58" s="5" t="n">
        <v>5800</v>
      </c>
      <c r="C58" s="5" t="n">
        <v>23295</v>
      </c>
    </row>
    <row r="59">
      <c r="A59" s="4" t="inlineStr">
        <is>
          <t>Remeasurement of finance and operating lease right of use assets for lease modification</t>
        </is>
      </c>
      <c r="B59" s="5" t="n">
        <v>384</v>
      </c>
      <c r="C59" s="5" t="n">
        <v>0</v>
      </c>
    </row>
    <row r="60">
      <c r="A60" s="4" t="inlineStr">
        <is>
          <t>Settlement of pre-existing right-of-use assets under operating leases in connection with acquisition of Flexdrive</t>
        </is>
      </c>
      <c r="B60" s="5" t="n">
        <v>0</v>
      </c>
      <c r="C60" s="5" t="n">
        <v>133088</v>
      </c>
    </row>
    <row r="61">
      <c r="A61" s="4" t="inlineStr">
        <is>
          <t>Settlement of pre-existing lease liabilities under operating leases in connection with acquisition of Flexdrive</t>
        </is>
      </c>
      <c r="B61" s="6" t="n">
        <v>0</v>
      </c>
      <c r="C61" s="6" t="n">
        <v>130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Company’s proprietary technology platform (the “Lyft Platform”) provides a marketplace where drivers can be matched with riders via the Lyft mobile application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shared bikes and scooters, the Express Drive program, where drivers can enter into short-term rental agreements with Flexdrive or a third party for vehicles that may be used to provide ridesharing services on the Lyft Platform, Lyft Rentals, a consumer offering for users who want to rent a car for a fixed period of time for personal use, and Lyft Driver Centers and Lyft Auto Care, where drivers and riders can request auto maintenance and collision repair services offered through the Lyft Platform in certain markets. Basis of Presentation The accompanying unaudited condensed consolidated financial statements have been prepared in accordance with accounting principles generally accepted in the United State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0 included herein was derived from the audi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the valuation of stock-based compensation. Beginning in the middle of March 2020, the outbreak of the coronavirus (“COVID-19”) in the United States, Canada, and globally has impacted Lyft's business. The Company continues to be impacted by COVID-19, but the long-term impact will depend largely on future developments, which are highly uncertain and cannot be accurately predicted, including the duration of the pandemic, new information about additional variants, the availability and efficacy of vaccine distributions, additional or renewed actions by government authorities and private businesses to contain the pandemic or respond to its impact and altered consumer behavior, among other things. The Company has adopted a number of measures in response to the COVID-19 pandemic including, but not limited to, establishing new health and safety requirements for ridesharing and updating workplace policies. The Company also made adjustments to its expenses and cash flow to correlate with declines in revenues including headcount reductions in 2020. Refer to Note 14 “Restructuring” to the condensed consolidated financial statements for information regarding the 2020 restructuring events . The Company cannot be certain that these actions will mitigate the negative effects of the pandemic on Lyft's business . As of the date of issuance of the financial statements, the Company is not aware of any material event or circumstance that would require it to update its estimates, judgments or revise the carrying value of the Company's assets or liabilities, including the recording of any credit losses. These estimates may change, as new events occur and additional information is obtained, and could lead to impairment of long lived assets or goodwill, or credit losses associated with investments or other assets, and the impact of such changes on estimates will be recognized on the condensed consolidated financial statements as soon as they become known. Actual results could differ from those estimates and any such differences may be material to the Company's financial statements. Revenue Recognition 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The Company also generates rental revenue from Flexdrive, its network of Light Vehicles, and Lyft Rentals, which is recognized in accordance with Accounting Standards Codification Topic 842 (“ASC 842”). The table below presents the Company's revenues as included on the condensed consolidated statements of operations (in thousands): Three Months Ended September 30, Nine Months Ended September 30, 2021 2020 2021 2020 Revenue from contracts with customers (ASC 606) $ 784,068 $ 450,559 $ 2,049,756 $ 1,681,239 Rental revenue (ASC 842) 80,337 49,185 188,634 113,562 Total revenue $ 864,405 $ 499,744 $ 2,238,390 $ 1,794,801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in accordance with ASC 606. The Company generates revenue from licensing and data access agreements, primarily with third-party autonomous vehicle companie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Flexdrive, comprised of both owned vehicles and vehicles leased from third-party leasing companies (“head leas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Due to the short-term nature of the Flexdrive, Lyft Rentals, and Light Vehicle transactions, the Company classifies these rentals as operating leases. Revenue generated from single-use ride fees paid by Light Vehicle riders is recognized upon completion of each related ride. Revenue generated from Flexdrive and Lyft Rentals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 The Company records an allowance for credit losses for fees owed for completed transactions that may never settle or be collected. As a result of the adoption of Accounting Standards Update No. 2016-13 “Financial Instruments—Credit Losses" (“ASC 326”), the Company’s measurement of the allowance for credit losses has been augmented to reflect the change from the incurred loss model to the expected credit loss model.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was $174.6 million and $104.7 million as of September 30, 2021 and December 31, 2020, respectively. The Company's allowance for credit losses was $8.3 million and $15.2 million as of September 30, 2021 and December 31, 2020, respectively. The write-offs were immaterial for the nine months ended September 30, 2021. The change in the allowance for credit losses for the nine months ended September 30, 2021 was related to an increase in provisions for expected credit losses.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September 30, 2021 and December 31, 2020, the rider referral coupon liability was not material. Light Vehicle Rider and Lyft Rentals Renter Incentives Incentives offered to Light Vehicle riders and Lyft Rentals renters were not material for the three and nine months ended September 30, 2021 and 2020. For the three and nine months ended September 30, 2021, in relation to the driver, rider, Light Vehicle riders, and Lyft Rentals renters incentive programs, the Company recorded $423.3 million and $995.5 million as a reduction to revenue and $16.8 million and $40.2 million as sales and marketing expense, respectively. For the three and nine months ended September 30, 2020, in relation to the driver, rider, Light Vehicle riders, and Lyft Rentals renters incentive programs, the Company recorded $125.0 million and $295.6 million as a reduction to revenue and $11.0 million and $115.0 million as sales and marketing expense, respectively.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treasury bill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September 30, 2021,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treasury bill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 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in the consolidated balance sheets. The Company continues to review its insurance estimates in a regular, ongoing process as historical loss experience develops, additional claims are reported and settled, and the legal, regulatory and economic environment evolves. 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or sub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 Recent Accounting Pronouncements Recently Adopted Accounting Pronouncements In December 2019, the FASB issued ASU No. 2019-12, "Income Taxes (Topic 740): Simplifying the Accounting for Income Taxes", which removes certain exceptions to the general principles in Topic 740 and improves consistent application of and simplifies GAAP for other areas of Topic 740 by clarifying and amending existing guidance. Effective on January 1, 2021, the Company adopted this standard, which did not have a material impact on the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Effective on January 1, 2021, the Company adopted this standard, which did not have a material impact on the condensed consolidated financial statements. In October 2020, the FASB issued ASU No. 2020-10, “Codification Improvements”, which updates various Codification Topics by clarifying or improving disclosure requirements to align with the SEC’s regulations, and improving the consistency of the Codification to ensure all guidance that requires or provides an option for an entity to provide information in the notes to financial statements is codified in the Disclosure Section of the Codification. Effective on January 1, 2021, the Company adopted this standard, which did not have a material impact on the condensed consolidated financial statements. Recently Issued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5:54Z</dcterms:created>
  <dcterms:modified xmlns:dcterms="http://purl.org/dc/terms/" xmlns:xsi="http://www.w3.org/2001/XMLSchema-instance" xsi:type="dcterms:W3CDTF">2021-11-04T20:05:54Z</dcterms:modified>
</cp:coreProperties>
</file>